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Statement of Shareholders Equit" sheetId="6" state="visible" r:id="rId6"/>
    <sheet xmlns:r="http://schemas.openxmlformats.org/officeDocument/2006/relationships" name="Busines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Intangible Assets" sheetId="10" state="visible" r:id="rId10"/>
    <sheet xmlns:r="http://schemas.openxmlformats.org/officeDocument/2006/relationships" name="Property and Equipment" sheetId="11" state="visible" r:id="rId11"/>
    <sheet xmlns:r="http://schemas.openxmlformats.org/officeDocument/2006/relationships" name="Convertible Notes payable" sheetId="12" state="visible" r:id="rId12"/>
    <sheet xmlns:r="http://schemas.openxmlformats.org/officeDocument/2006/relationships" name="Notes payable" sheetId="13" state="visible" r:id="rId13"/>
    <sheet xmlns:r="http://schemas.openxmlformats.org/officeDocument/2006/relationships" name="Stockholders Equity" sheetId="14" state="visible" r:id="rId14"/>
    <sheet xmlns:r="http://schemas.openxmlformats.org/officeDocument/2006/relationships" name="Share Based Compensation" sheetId="15" state="visible" r:id="rId15"/>
    <sheet xmlns:r="http://schemas.openxmlformats.org/officeDocument/2006/relationships" name="Income Taxes" sheetId="16" state="visible" r:id="rId16"/>
    <sheet xmlns:r="http://schemas.openxmlformats.org/officeDocument/2006/relationships" name="Capital Leases" sheetId="17" state="visible" r:id="rId17"/>
    <sheet xmlns:r="http://schemas.openxmlformats.org/officeDocument/2006/relationships" name="Related-Party Transactions" sheetId="18" state="visible" r:id="rId18"/>
    <sheet xmlns:r="http://schemas.openxmlformats.org/officeDocument/2006/relationships" name="Concentrations" sheetId="19" state="visible" r:id="rId19"/>
    <sheet xmlns:r="http://schemas.openxmlformats.org/officeDocument/2006/relationships" name="Commitment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Intangible Assets (Tables)" sheetId="24" state="visible" r:id="rId24"/>
    <sheet xmlns:r="http://schemas.openxmlformats.org/officeDocument/2006/relationships" name="Property and Equipment (Tables)" sheetId="25" state="visible" r:id="rId25"/>
    <sheet xmlns:r="http://schemas.openxmlformats.org/officeDocument/2006/relationships" name="Income Taxes (Tables)"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Going Concern (Details Narrativ" sheetId="29" state="visible" r:id="rId29"/>
    <sheet xmlns:r="http://schemas.openxmlformats.org/officeDocument/2006/relationships" name="Intangible Assets (Details)" sheetId="30" state="visible" r:id="rId30"/>
    <sheet xmlns:r="http://schemas.openxmlformats.org/officeDocument/2006/relationships" name="Property and Equipment - Proper" sheetId="31" state="visible" r:id="rId31"/>
    <sheet xmlns:r="http://schemas.openxmlformats.org/officeDocument/2006/relationships" name="Income Taxes (Details)" sheetId="32" state="visible" r:id="rId32"/>
    <sheet xmlns:r="http://schemas.openxmlformats.org/officeDocument/2006/relationships" name="Income Taxes (Details 1)" sheetId="33" state="visible" r:id="rId33"/>
    <sheet xmlns:r="http://schemas.openxmlformats.org/officeDocument/2006/relationships" name="Concentrations (Details Narrati" sheetId="34" state="visible" r:id="rId34"/>
  </sheets>
  <definedNames/>
  <calcPr calcId="124519" fullCalcOnLoad="1"/>
</workbook>
</file>

<file path=xl/sharedStrings.xml><?xml version="1.0" encoding="utf-8"?>
<sst xmlns="http://schemas.openxmlformats.org/spreadsheetml/2006/main" uniqueCount="292">
  <si>
    <t>Document and Entity Information - USD ($)</t>
  </si>
  <si>
    <t>12 Months Ended</t>
  </si>
  <si>
    <t>Dec. 31, 2018</t>
  </si>
  <si>
    <t>Dec. 18, 2019</t>
  </si>
  <si>
    <t>Jun. 30, 2018</t>
  </si>
  <si>
    <t>Document And Entity Information</t>
  </si>
  <si>
    <t>Entity Registrant Name</t>
  </si>
  <si>
    <t>Medtainer, Inc.</t>
  </si>
  <si>
    <t>Entity Central Index Key</t>
  </si>
  <si>
    <t>0001096950</t>
  </si>
  <si>
    <t>Document Type</t>
  </si>
  <si>
    <t>10-K</t>
  </si>
  <si>
    <t>Document Period End Date</t>
  </si>
  <si>
    <t>Dec. 31,
		2018</t>
  </si>
  <si>
    <t>Amendment Flag</t>
  </si>
  <si>
    <t>false</t>
  </si>
  <si>
    <t>Current Fiscal Year End Date</t>
  </si>
  <si>
    <t>--12-31</t>
  </si>
  <si>
    <t>Shell Company</t>
  </si>
  <si>
    <t>Small Business</t>
  </si>
  <si>
    <t>true</t>
  </si>
  <si>
    <t>Emerging Growth Company</t>
  </si>
  <si>
    <t>Is Entity a Well-known Seasoned Issuer?</t>
  </si>
  <si>
    <t>No</t>
  </si>
  <si>
    <t>Is Entity a Voluntary Filer?</t>
  </si>
  <si>
    <t>Is Entity's Reporting Status Current?</t>
  </si>
  <si>
    <t>Entity Filer Category</t>
  </si>
  <si>
    <t>Non-accelerated Filer</t>
  </si>
  <si>
    <t>Entity Ex Transition Period</t>
  </si>
  <si>
    <t>Entity Public Float</t>
  </si>
  <si>
    <t>Entity Common Stock, Shares Outstanding</t>
  </si>
  <si>
    <t>Document Fiscal Period Focus</t>
  </si>
  <si>
    <t>FY</t>
  </si>
  <si>
    <t>Document Fiscal Year Focus</t>
  </si>
  <si>
    <t>2018</t>
  </si>
  <si>
    <t>Balance Sheets - USD ($)</t>
  </si>
  <si>
    <t>Dec. 31, 2017</t>
  </si>
  <si>
    <t>CURRENT ASSETS:</t>
  </si>
  <si>
    <t>Cash</t>
  </si>
  <si>
    <t>Accounts receivable</t>
  </si>
  <si>
    <t>Inventories</t>
  </si>
  <si>
    <t>TOTAL CURRENT ASSETS</t>
  </si>
  <si>
    <t>Property and equipment, net of accumulated depeciation of $90,140 and $64,108, respectively</t>
  </si>
  <si>
    <t>Intangible assets, net of accumulated amortization of $45,514</t>
  </si>
  <si>
    <t xml:space="preserve"> </t>
  </si>
  <si>
    <t>Goodwill</t>
  </si>
  <si>
    <t>Security deposits</t>
  </si>
  <si>
    <t>TOTAL ASSETS</t>
  </si>
  <si>
    <t>CURRENT LIABILITIES:</t>
  </si>
  <si>
    <t>Accounts payable</t>
  </si>
  <si>
    <t>Convertible notes payable, net of debt discount of $0 and $3,205, respectively</t>
  </si>
  <si>
    <t>Notes payable</t>
  </si>
  <si>
    <t>Loans payables - shareholders</t>
  </si>
  <si>
    <t>Accrued expenses</t>
  </si>
  <si>
    <t>Derivative liablility</t>
  </si>
  <si>
    <t>Capital lease payable</t>
  </si>
  <si>
    <t>TOTAL CURRENT LIABILITIES</t>
  </si>
  <si>
    <t>SHAREHOLDERS' EQUITY DEFICIENCY</t>
  </si>
  <si>
    <t>Common stock, par value $0.00001 per share, 100,000,000 shares authorized: 55,499,106 shares issued and outstanding at December 31, 2018, and 52,495,113 shares issued and outstanding at December 31, 2017</t>
  </si>
  <si>
    <t>Additional paid In capital</t>
  </si>
  <si>
    <t>Accumulated deficit</t>
  </si>
  <si>
    <t>TOTAL STOCKHOLDERS' EQUITY (DEFICIT)</t>
  </si>
  <si>
    <t>TOTAL LIABILITIES AND SHAREHOLDERS' EQUITY</t>
  </si>
  <si>
    <t>Balance Sheets (Parenthetical) - USD ($)</t>
  </si>
  <si>
    <t>Statement of Financial Position [Abstract]</t>
  </si>
  <si>
    <t>Office Equipment Net Depreciation</t>
  </si>
  <si>
    <t>Convertible notes payable, net of discount</t>
  </si>
  <si>
    <t>Common Stock Par Value</t>
  </si>
  <si>
    <t>$ .00001</t>
  </si>
  <si>
    <t>Common Stock Shares Authorized</t>
  </si>
  <si>
    <t>Common Stock Shares Issued</t>
  </si>
  <si>
    <t>Common Stock Shares Outstanding</t>
  </si>
  <si>
    <t>Statements of Operations - USD ($)</t>
  </si>
  <si>
    <t>Income Statement [Abstract]</t>
  </si>
  <si>
    <t>Sales</t>
  </si>
  <si>
    <t>Cost of sales</t>
  </si>
  <si>
    <t>Gross profit</t>
  </si>
  <si>
    <t>Operating expenses:</t>
  </si>
  <si>
    <t>General and administrative</t>
  </si>
  <si>
    <t>Share Based Compernsation</t>
  </si>
  <si>
    <t>Amortization expense</t>
  </si>
  <si>
    <t>Advertising and marketing</t>
  </si>
  <si>
    <t>Total operating expenses</t>
  </si>
  <si>
    <t>Loss from operations</t>
  </si>
  <si>
    <t>Other expenses (income):</t>
  </si>
  <si>
    <t>Interest expense</t>
  </si>
  <si>
    <t>Bad debt expense</t>
  </si>
  <si>
    <t>Loss on sale of equipment</t>
  </si>
  <si>
    <t>Gain on extinguishment of debt</t>
  </si>
  <si>
    <t>Gain on change in fair value of derivative liability</t>
  </si>
  <si>
    <t>Total other expenses</t>
  </si>
  <si>
    <t>Loss before income taxes benefit</t>
  </si>
  <si>
    <t>Income tax provision benefit</t>
  </si>
  <si>
    <t>Net loss</t>
  </si>
  <si>
    <t>Basic and diluted loss per share</t>
  </si>
  <si>
    <t>Basic weighted average common shares outstanding</t>
  </si>
  <si>
    <t>Diluted weighted average common shares outstanding</t>
  </si>
  <si>
    <t>Statements of Cash Flows - USD ($)</t>
  </si>
  <si>
    <t>OPERATING ACTIVITIES:</t>
  </si>
  <si>
    <t>Adjustments to reconcile net loss to net cash used in operating activities:</t>
  </si>
  <si>
    <t>Depreciation expense</t>
  </si>
  <si>
    <t>Stock expense for sales agreement</t>
  </si>
  <si>
    <t>Share-based Compensation</t>
  </si>
  <si>
    <t>(Gain) loss on extinguishment of debt</t>
  </si>
  <si>
    <t>Non-cash interest expense</t>
  </si>
  <si>
    <t>Bad debt</t>
  </si>
  <si>
    <t>Changes in operating assets and liabilities</t>
  </si>
  <si>
    <t>Payment of security deposits</t>
  </si>
  <si>
    <t>NET CASH (PROVIDED BY) USED IN OPERATING ACTIVITIES</t>
  </si>
  <si>
    <t>INVESTING ACTIVITIES:</t>
  </si>
  <si>
    <t>Repayment of note receivable</t>
  </si>
  <si>
    <t>Proceeds from sale of equipment</t>
  </si>
  <si>
    <t>Acquisition of property and equipment</t>
  </si>
  <si>
    <t>NET CASH (USED IN) PROVIDED BY INVESTING ACTIVITIES</t>
  </si>
  <si>
    <t>FINANCING ACTIVITIES:</t>
  </si>
  <si>
    <t>Proceeds from issuance of common stock</t>
  </si>
  <si>
    <t>Repayment of note payable</t>
  </si>
  <si>
    <t>Principal payments on capital lease obligations</t>
  </si>
  <si>
    <t>Proceeds from related party loan</t>
  </si>
  <si>
    <t>Repayment of related party loan</t>
  </si>
  <si>
    <t>NET CASH PROVIDED BY (USED IN) FINANCING ACTIVITIES</t>
  </si>
  <si>
    <t>DECREASE IN CASH</t>
  </si>
  <si>
    <t>CASH - BEGINNING OF YEAR</t>
  </si>
  <si>
    <t>CASH - END OF YEAR</t>
  </si>
  <si>
    <t>Non-cash financing activities</t>
  </si>
  <si>
    <t>Conversion of convertible debt with derivative into common stock</t>
  </si>
  <si>
    <t>Capital lease incurred for purchase of property and equipment</t>
  </si>
  <si>
    <t>Common stock issued for the acquisition of intangible assets and goodwill</t>
  </si>
  <si>
    <t>Statement of Shareholders Equity - USD ($)</t>
  </si>
  <si>
    <t>Common Stock</t>
  </si>
  <si>
    <t>Additional Paid-In Capital</t>
  </si>
  <si>
    <t>Accumulated Deficit</t>
  </si>
  <si>
    <t>Total</t>
  </si>
  <si>
    <t>Beginning Balance, Shares at Dec. 31, 2016</t>
  </si>
  <si>
    <t>Beginning Balance, Value at Dec. 31, 2016</t>
  </si>
  <si>
    <t>Common stock issued upon conversion of convertible debt, Shares</t>
  </si>
  <si>
    <t>Common stock issued upon conversion of convertible debt, Amount</t>
  </si>
  <si>
    <t>Ending Balance, Shares at Dec. 31, 2017</t>
  </si>
  <si>
    <t>Ending Balance, Value at Dec. 31, 2017</t>
  </si>
  <si>
    <t>Issuance of common stock in private placement, Shares</t>
  </si>
  <si>
    <t>Issuance of common stock in private placement, Value</t>
  </si>
  <si>
    <t>Share Based Compensation, Shares</t>
  </si>
  <si>
    <t>Share Based Compensation, Amount</t>
  </si>
  <si>
    <t>Common Stock issued of Sales Agreement, Shares</t>
  </si>
  <si>
    <t>Common Stock issued of Sales Agreement, Amount</t>
  </si>
  <si>
    <t>Common Stock issued upon aquisition of Intangible Assets, Shares</t>
  </si>
  <si>
    <t>Common Stock issued upon aquisition of Intangible Assets, Amount</t>
  </si>
  <si>
    <t>Ending Balance, Shares at Dec. 31, 2018</t>
  </si>
  <si>
    <t>Ending Balance, Value at Dec. 31, 2018</t>
  </si>
  <si>
    <t>Business</t>
  </si>
  <si>
    <t>Organization, Consolidation and Presentation of Financial Statements [Abstract]</t>
  </si>
  <si>
    <t>Note 1 – Business Medtainer, Inc. (the “Company”)
is in the business of designing, manufacturing, branding and selling proprietary plastic medical grade containers that can store
pharmaceuticals, herbs, teas and other solids or liquids, some of which can grind solids and shred herbs the business of private
labeling and branding for purchasers of containers and other products, and the sale of other products. Prior to January 1, 2019,
it conducted these businesses through wholly owned subsidiaries; from and after that date, it has conducted them itself. The Company
changed its corporate name from Acology, Inc. to its present corporate name on August 28, 2018.</t>
  </si>
  <si>
    <t>Summary of Significant Accounting Policies</t>
  </si>
  <si>
    <t>Accounting Policies [Abstract]</t>
  </si>
  <si>
    <t xml:space="preserve">Note 2 – Summary of Significant
Accounting Policies Basis of Presentation and Principles
of Consolidation The accompanying unaudited consolidated
financial statements have been prepared in accordance with accounting principles generally accepted in the United States of America
(“GAAP”) for annual financial statements and with the instructions to Form 10-K and Article 8 of Regulation S-X promulgated
by the United States Securities and Exchange Commission (the “SEC”). The consolidated financial statements
include the accounts of the Company and its wholly owned subsidiaries. All intercompany balances and transactions have been eliminated. Use of Estimates The preparation of the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Certain of the Company’s estimates
could be affected by external conditions, including those unique to its industry, and general economic conditions. It is possible
that these external factors could have an effect on the Company’s estimates that could cause actual results to differ from
its estimates. The Company re-evaluates all of its accounting estimates at least quarterly based on these conditions and record
adjustments when necessary. Significant estimates relied upon in
preparing these consolidated financial statements include revenue recognition, accounts receivable reserves, inventory and related
reserves, valuations and purchase price allocations related to business combinations, expected future cash flows used to evaluate
the recoverability of long-lived assets, estimated fair values of long-lived assets used to record impairment charges related
to intangible assets and goodwill, amortization periods, accrued expenses, share-based compensation, and recoverability of the
Company’s net deferred tax assets and any related valuation allowance. Cash The Company considers all short-term
highly liquid investments with an original maturity at the date of purchase of three months or less to be cash equivalents. Revenue Recognition In May 2014 the Financial Accounting
Standards Board (“FASB”) issued Accounting Standards Update (ASU) No. 20 l4-09, Revenue from Contracts with Customers
(Topic 606), Revenue from Contracts with Customers
(Topic 606) Revenue from Contracts with Customers (Topic 606) Revenue from Contracts with Customers (Topic 606) Technical Corrections and Improvements to Topic 606, The new revenue standards became effective
for the Company on January 1, 2018, and were adopted using the modified retrospective method. The adoption of the new revenue standards
as of January 1, 2018, did not change the Company’s revenue recognition as the majority of its revenues continue to be recognized
when the customer takes control of its product. As the Company did not identify any accounting changes that impacted the amount
of reported revenues with respect to its product revenues, no adjustment to retained earnings was required upon adoption. Under these standards, the
Company recognizes revenues when its customer obtains control of promised goods or services or when they are shipped to a
customer, in an amount that reflects the consideration which it expects to receive in exchange for them. The Company
recognizes revenues following the five-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the Company
satisfies its performance obligation. Revenues from product sales are recognized
when the customer obtains control of the Company’s product, which occurs at a point in time, typically upon delivery to the
customer. The Company expenses incremental costs of obtaining a contract as and when incurred if the expected amortization period
of the asset that it would have recognized is one year or less or the amount is immaterial. The following table summarizes revenue
from contracts with customers for the years ended December 31, 2018 and December 31, 2017:
2018 2017
Products $ 2,126,578 $ 2,094,077
Printing services $ 103,758 $ 116,393 Intangible Assets Intangible assets, domain name,
trademarks and non-compete agreements that are deemed to have a definite life are amortized over their estimate useful lives
and intangible assets with an indefinite life are assessed for impairment at least annually. Beginning in 2018, the Company
had evaluated quarterly the estimated remaining useful life of its intangible assets and whether events or changes in
circumstances warrant a revision to the remaining period of amortization. Inventories Inventories, which consist of the Company’s
products held for resale, are stated at the lower of cost, determined using the first-in first-out, and net realizable value. Net
realizable value is the estimated selling price, in the ordinary course of business, less estimated costs to complete and dispose
of the product. If the Company identifies excess, obsolete
or unsalable items, its inventories are written down to their realizable value in the period in which the impairment is first identified.
Shipping and handling costs incurred for inventory purchases and product shipments are recorded in cost of sales in the Company’s
statements of operations. Shaer-Based Payments In June 2018, FASB issued ASU 2018-07,
Compensation—Stock Compensation (Topic 718): Improvements to Nonemployee Share-Based 17 Payment Accounting Equity—Equity-Based Payments to Non-Employees Accounts Receivable Included in “Accounts receivable”
on the consolidated balance sheets are amounts primarily related to customers. The Company estimates losses on receivables based
on known troubled accounts and historical experience of losses incurred. Receivables are considered impaired and written-off when
it is probable that all contractual payments due will not be collected in accordance with the terms of the related agreement. Based
on experience and the judgment of management, the allowance for doubtful accounts was $0 as of December 31, 2018, and December
31, 2017. Fair Value Measurements The Company has adopted the provisions
of ASC Topic 820, Fair Value Measurements and Disclosure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the Company’s short- and long-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derivative liability in connection
with the conversion feature of the convertible debt, classified as a Level 3 liability, is the only financial liability measure
at fair value on a recurring basis. The change in the Level 3 financial instrument
is as follows:
Balance, January 1, 2017 $ 481,767
· Extinguished during the period (290,895 )
· Change in fair value recognized in operations (165,597 )
Balance, December 31, 2017 $ 25,275
· Extinguished during the period (24,244 )
· Change in fair value recognized in operations (1,031 )
Balance, December 31, 2018 $ — Property and Equipment Property and equipment is stated at cost
less accumulated depreciation. Depreciation is provided for on a straight-line basis over the useful lives of the assets. For furniture
and fixtures the useful life is 5 years, Leasehold Improvements are depreciated over the 2-year lease term. Expenditures for additions
and improvements are capitalized; repairs and maintenance are expensed as incurred. Convertible Instruments The Company evaluates and accounts for
conversion options embedded in convertible instruments in accordance with ASC 815, Derivatives and Hedging Activities.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e Company accounts for the conversion
of convertible debt when a conversion option has been bifurcated using the general extinguishment standards. The debt- and equity-linked
derivatives are removed at their carrying amounts and the shares issued are measured at their then-current fair value, with any
difference recorded as a gain or loss on extinguishment of the two separate accounting liabilities. Advertising Advertising and marketing expenses are
charged to operations as incurred. Income Taxes The Company use the asset and liability
method of accounting for income taxes in accordance with ASC Topic 740, Income Taxes.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at the Company is not exposed to significant risks on such accounts. Also, the Company has not experienced losses on
accounts receivable and management believes that the Company is not exposed to significant risks with respect to them. Goodwill and Intangible Assets Goodwill and intangible assets that have
indefinite useful lives are not amortized but are evaluated for impairment annually or whenever events or changes in circumstances
indicate that the carrying value may not be recoverable. The Company records intangible assets at fair value, estimated using a
discounted cash flow approach. The Company amortizes its intangible assets that have finite lives using either the straight-line
method or base on estimated future cash flows to approximate the pattern in which the economic benefit of the assets will be utilized.
Amortization is recorded over the estimated useful lives ranging from 14 to 20 years. The Company reviews intangible assets subject
to amortization quarterly to determine if any adverse conditions exist or a change in circumstances has occurred that would indicate
impairment or a change in the remaining useful life. Conditions that would indicate impairment and trigger a more frequent impairment
assessment include, but are not limited to, a significant adverse change in legal factors or business climate that could affect
the value of an asset, or an adverse action or assessment by a regulator. If the carrying value of an asset exceeds its undiscounted
cash flows, the Company will write-down the carrying value of the intangible assets to its fair value in the period identified.
The Company generally calculates fair value as the present value of estimated future cash flows to be generated by the asset using
a risk-adjusted discount rate. If the estimate of an intangible asset’s remaining useful life is changed, the Company will
amortize the remaining carrying value of the intangible asset prospectively over the revised remaining useful life. Consistent
with prior years, the Company conducted its annual impairment test of goodwill during the fourth quarter of fiscal 2018. The Company
operates as a single operating segment with one reporting unit and consequently evaluates goodwill for impairment base on an evaluation
of the fair value of the Company as a whole. The estimate of fair value requires significant judgement. Any loss resulting from
an impairment test would be reflected in operating income in the Company’s consolidated statements of income. The annual
impairment testing process is subjective and requires judgment at many points throughout the analysis. If these estimates or their
related assumptions change in the future, the Company may be required to record impairment charges for these assets not previously
recorded. In January 2017, FASB issued ASU No. 2017-04, Simplifying
the Test for Goodwill Impairment The Company evaluates intangible assets
and long-lived assets for possible impairment whenever events or changes in circumstances indicate that the carrying amount of
such assets may not be recoverable. This includes but is not limited to significant adverse changes in business climate, market
conditions, or other events that indicate an asset’s carrying amount may not be recoverable. Recoverability of these assets
is measured by comparison of the carrying amount of each asset to the future undiscounted cash flows the asset is expected to generate.
If the undiscounted cash flows used in the test of recoverability are less than the carrying amount of these assets, the carrying
amount of such assets is reduced to fair value. The Company evaluates and tests the recoverability of its goodwill for impairment
at least annually during its fourth quarter or each fiscal year or more often if and when circumstances indicate that goodwill
may not be recoverable. There was no impairment of intangible assets, long-lived assets or goodwill during the year ended December
31, 2018. The Company had no intangible assets during 2017. Recent accounting pronouncements In February 2016, FASB issued ASU 2016-02,
Leases (Topic 842), which requires recognition of lease liabilities, representing future minimum lease payments, on a discounted
basis, and a corresponding right-of-use assets on a balance sheet for most leases, along with requirements for enhanced disclosures
to enable the assessment of the amount, timing and uncertainty of cash flows arising from leasing arrangements. This ASU became
effective for the Company on January 1, 2019. The Company has determined that the impact of this guidance will be immaterial, in
as much as it has entered into no lease with an initial term of more than 12 months. The Company does not believe there are
any other recently issued, but not yet effective, accounting standards that would have a significant impact on the Company’s
financial position or results of operations. </t>
  </si>
  <si>
    <t>Going Concern</t>
  </si>
  <si>
    <t>Note 3 – Going Concern The accompanying financial statements
have been prepared on a going concern basis, which contemplates the realization of assets and the satisfaction of liabilities
in the normal course of business. At December 31, 2018, the Company had a working capital deficit of $1,068,655. In addition, the
Company has generated operating losses since inception and has notes payable that are currently in default. These factors, among
others, raise substantial doubt about the ability of the Company to continue as a going concern. The ability of the Company to
continue as a going concern is dependent on the successful execution of its operating plan which includes increasing sales of
existing products while introducing additional products and services, controlling operation expenses, negotiating extensions of
existing loans and raising either debt or equity financing. There is no assurance that the Company will be able to increase sales
or to obtain or extend financing on terms acceptable to us or at all or successfully execute any of the other measures set
forth in the previous sentence.</t>
  </si>
  <si>
    <t>Intangible Assets</t>
  </si>
  <si>
    <t xml:space="preserve">Note 4 – Intangible Assets Intangible assets that are subject to amortization
are reviewed for potential impairment whenever events or circumstances indicate that carrying amounts may not be recoverable. Assets
not subject to amortization are tested for impairment at least annually. The Company has intangible assets subject to amortization
as described in the next paragraph. These costs were included in intangible assets on our balance sheet and amortized as indicated
in the next paragraph. The Company will periodically review these and other intangible assets for impairment that it may acquire
whenever events or changes in circumstances indicate that the carrying amount of the assets may not be fully recoverable. The Company
will recognize an impairment loss when the sum of expected undiscounted future cash flows is less that the carrying amount of the
asset, to be measured as the difference between the asset’s estimated fair value and its book value. On June 8, 2018, the Company acquired
certain patents and patent applications, a trademark and an internet domain related to “Medtainers ®”
Description Weighted Average Estimated Useful Life Gross Carrying Value Accumulated Amortization Net Amount
Certain U.S. Patents 15 Years $ 435,000 $ (16,060 ) $ 418,940
Certain U.S. Patents 15 Years 435,000 (15,455 ) 419,545
Certain Canadian Patents 20 Years 260,000 (7,286 ) 252,714
Certain European Patents 14 Years 30,000 (1,175 ) 28,825
Molds 15 Years 150,000 (5,538 ) 144,462
Trademark Indefinite Life 220,000 -0- 220,000
Domain Name Indefinite Life 2,000 -0- 2,000
Intangible Totals $ 1,532,000 $ (45,514 ) $ 1,486,486
Goodwill $ 1,020,314 $ 1,020,314 </t>
  </si>
  <si>
    <t>Property and Equipment</t>
  </si>
  <si>
    <t>Property, Plant and Equipment [Abstract]</t>
  </si>
  <si>
    <t xml:space="preserve">Note 5 –Property and
Equipment Property and equipment consist of:
December 31,
2018 2017
Furniture and fixtures $ 600 $ 8,693
Machinery and equipment 108,181 103,591
Leasehold improvements 43,793 27,873
152,574 140,157
Accumulated depreciation (90,140 ) (64,108 )
$ 62,434 $ 76,049 </t>
  </si>
  <si>
    <t>Convertible Notes payable</t>
  </si>
  <si>
    <t>Debt Disclosure [Abstract]</t>
  </si>
  <si>
    <t xml:space="preserve">Note 6 – Convertible Notes Payable The following is a description of convertible notes payable
at December 31, 2018:
(1) On August 20, 2015, the Company made a convertible promissory note in the principal amount of $400,000 to a then-related party, which was reduced to $360,000 as the result of a prepayment. The note was subsequently reduced through payments and conversions to $250,000 at December 31, 2016. On July 5, 2017, the Company satisfied the principal of the note and interest accrued therein in full for a payment of $100, resulting in a gain on extinguishment of debt of $542,218, which included a removal of the associated derivative liability relating to the conversion feature of $290,895.
(2) The Company made convertible promissory notes, in the principal amounts of $8,000, $7,500 and $7,500, dated December 15, 2015, February 11, 2016, and April 25, 2016, respectively, in favor of the unrelated party referred to above. Each note was due 1 year after the date on which it was made and was convertible into shares of the Company’s common stock at a conversion price per share equal to 50% of the average daily closing price for 3 consecutive trading days ending on the trading day immediately prior to the conversion date. The first of these notes bore interest at the highest lawful rate, but not more than 20% per annum, while the other two bore simple interest at the rate of 20% per annum. These notes were converted into 57,741 shares of the Company’s common stock on September 25, 2018. The Company has determined that the conversion feature embedded in these notes contain a potential variable conversion amount which constitutes a derivative which has been bifurcated from the notes and recorded as a derivative liability at fair value, with a corresponding discount recorded to the associated debt. The excess of the derivative value over the face amount of the notes is recorded immediately to interest expense at inception. The Company used the Black-Scholes-Merton valuation model to value the conversion features using the expected life of each note, using an average volatility rate of approximately 121% and a discount rate of 1.29%.
(3) During
2014, the Company entered into a series of promissory note conversion agreements with ten unaffiliated persons in the
aggregate amount of $224,500. These notes are convertible into shares of the Company’s common stock at a conversion
price of $0.05 per share. The loans under these agreements are noninterest-bearing and have no stated maturity date. During
the year ended December 31, 2016, the Company entered into agreements with four of the individuals in which the Company
agreed to pay to them an additional amount equal to the current principal balance (which aggregated $32,000), which was
recorded as interest expense. The notes were amended such that the Company agreed to repay the new balance over 10 monthly
equal installments. The Company made interest payments of $10,000 during the year ending December 31, 2017. During the year
ended December 31, 2017, the Company and certain of these noteholders agreed to exchange a portion of the above notes for
153,762 shares of common stock. The conversions were accounted for as an extinguishment of debt resulting in a loss of
$81,213. There was a balance of $81,172 relating to these notes at December 31, 2018, and the financial statements for the
year ended December 31, 2017, show a balance of $72,500 at December 31, 2017. These notes are in default and the Company is negotiating an extension. One of the exchanging noteholders was Larry
Neal, who, on June 7, 2017, exchanged a promissory note, dated October 3, 2014, in the principal amount of $10,000 for 16,294
shares of common stock. Mr. Neal loaned the full principal amount of his note to the Company when it was made. </t>
  </si>
  <si>
    <t>Payables and Accruals [Abstract]</t>
  </si>
  <si>
    <t xml:space="preserve">Note 7 – Notes Payable During 2014, the Company made a series
of promissory notes with four unrelated persons in the original aggregate amount of $457,000 of which $373,959 and $375,000 were
unpaid at December 31, 2018, and December 31, 2017, respectively. These notes bear interest at rates ranging from 7.5% to 10% (with
a weighted-average rate of 9.5%). During the year ended December 31, 2017,
certain other noteholders agreed to exchange $150,000 of principal and $73,027 of accrued interest of the above notes for 200,000
shares of common stock. These exchanges were accounted for as an extinguishment of debt resulting in a loss of $20,973. On November 3, 2014, the Company made
a promissory note in the principal amount of $300,000 in favor of an unrelated person (the “Old Note”). On February
22, 2018, the Company repaid $100,000 on the principal of the Old Note and made a new promissory note, dated February 22, 2018,
in the principal amount of $298,959 in favor of said party (the “New Note”) in satisfaction of the Old Note, which
principal amount comprised the unpaid principal amount of $200,000 due on the Old Note after the repayment and $98,958.90 of accrued
interest on the Old Note. At December 31, 2018, accrued interest on this note was $24,913. The outstanding balance on this note
was $298,959 at December 31, 2018, and $300,000 at December 31, 2017. The New Note was due on February 22, 2019. This note is in
default and the Company is negotiating an extension. In 2018, the Company paid $20,000 of interest to the holder. On August 15, 2015, the
Company made a promissory note in the amount of $150,000 in favor of an unrelated party. The note bears interest at 0.48% per
annum, provided that the note is paid on or before maturity date, or 2 percentage points over the Wall Street Journal Prime
Rate, if it is not repaid on or before the maturity date. This note matured on August 11, 2016. Upon an event of default, as
defined in the note, interest shall be compounded daily. The Company is currently negotiating an extension of the maturity
date for the balance. During the year ended December 31, 2017, the holder of this note agreed to exchange $75,000 of
principal and $663 of interest accrued on this note for 500,000 shares of common stock. These exchanges were accounted for as
an extinguishment of debt resulting in a loss of $683,337. In connection with this exchange, the Company agreed to pay the
holder a fee of $75,000 in consideration of his waiving the default under the promissory note, as additional consideration
for his agreeing to the exchange and (iii) as compensation for his foregoing the interest that would have accrued on the
promissory note at the default rate but for the waiver. The Company had $75,000 relating to this note unpaid at December 31,
2018, and an accrued expense relating to this note for the $75,000 fee. </t>
  </si>
  <si>
    <t>Stockholders Equity</t>
  </si>
  <si>
    <t>Equity [Abstract]</t>
  </si>
  <si>
    <t>Note 8 – Stockholders’ Equity On December 6, 2017, the Company issued
500,000 shares of common stock to the holder of a note in exchange for the retirement of a portion of its principal amount and
accrued interest, as more fully described in the last paragraph of Note 7. On various dates during 2017, the Company issued 85,376
shares of stock in exchange for $134,500 of debt. On February 12, 2018, the Company issued
120,000 shares of common stock to an unrelated third party in consideration of $120,000. On June 8, 2018, the Company issued 2,631,252
shares of common stock, valued at $2,552,314, for the purchase of certain patents and patent applications, a trademark and an internet
domain. For information regarding the valuation of these assets and the associated goodwill, see Note 4. On September 25, 2018 the Company issued
57,741 shares of common stock upon conversion of the three convertible promissory notes described in subparagraph (2) of Note 6. On March 22, 2019, the Company implemented a reverse
split of its common stock on the basis of one new share of common stock for each 100 shares of common stock then outstanding. Also
on that date, the Company reduced the number of shares of its authorized common stock from 6,000,000,000 to 100,000,000. The
number of authorized shares of preferred stock remained 10,000,000.</t>
  </si>
  <si>
    <t>Share Based Compensation</t>
  </si>
  <si>
    <t>Compensation Related Costs [Abstract]</t>
  </si>
  <si>
    <t xml:space="preserve"> Note 9 -Share Based Compensation The Company’s 2018 Incentive Award
Plan (the “2018 Plan”) became effective on December 1, 2018, under which the Company may issue up to 2,000,000 shares
of common stock as incentive stock options, nonstatutory stock options, stock appreciation rights, restricted stock awards, restricted
stock unit awards, and other forms of compensation to employees, directors and consultants. In addition, the Company’s 2017
Plan provides for the grant of performance cash awards to employees, directors and consultants. All of these shares were reserved
on that date. On December 1, 2018, 1,350,000 shares
of common stock were awarded to employees in the form of restricted shares and 335,000 shares of common stock were awarded to consultants
as compensation. The fair value of these shares on the grant date was $0.01 per share. No shares of restricted stock were vested
on December 31, 2019. The Company made no awards in any other form. The Company
expensed $767,592 and $0 for share-based compensation in the years ended December 31, 2018, and December 31, 2017 for its employees
and non-employees in the accompanying consolidated statements of operations. </t>
  </si>
  <si>
    <t>Income Taxes</t>
  </si>
  <si>
    <t>Income Tax Disclosure [Abstract]</t>
  </si>
  <si>
    <t xml:space="preserve">Note 10 – Income Taxes The reconciliation of the effective
tax rate to the federal statutory rate is as follows:
December 31,
2018 2017
U.S. federal statutory rate (21 %) (35 %)
State income tax, net of federal benefit (7 %) (5 %)
Change in valuation allowance 28 % 40 %
0 % 0 % The components of deferred tax assets
comprise:
December 31,
2018 2017
Net operating loss $ 563,000 $ 626,000
Valuation allowance (563,000 ) (626,000 )
$ — $ — The Company has approximately $2,651,000
net operating loss carryforwards (“NOLs”) that are available to reduce future taxable income. As of December 31, 2018,
those NOLs begin to expire in 2034.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all
of the deferred tax assets for every period because it is more likely than not that all of the deferred tax assets will not be
realized. On December 22, 2017, the Tax Cuts and Jobs Act of 2017
(the “2017 Tax Act”) was signed into law, making significant changes to the Internal Revenue Code. Changes include,
but are not limited to, a federal corporate tax rate decrease from 35% to 21% for tax years beginning after December 31, 2017,
the transition of U.S. international taxation from a worldwide tax system to a territorial system and a one-time transition tax
on the mandatory deemed repatriation of foreign earnings. The Company has estimated its provision for income taxes in accordance
with the 2017 Tax Act and the guidance available and has kept the full valuation allowance. As a result,
the Company recorded no income tax expense during the year ended December 31, 2018. </t>
  </si>
  <si>
    <t>Capital Leases</t>
  </si>
  <si>
    <t>Notes to Financial Statements</t>
  </si>
  <si>
    <t xml:space="preserve"> Note 10 – Capital
Leases During each of the years ended
at December 31, 2017, and December 31, 2016, the Company entered into a capitalized equipment lease. Each of these leases is payable
in 24 monthly installments of $2,000, including interest at the rate of 19.87% per annum. The lessor under these leases a related
party. The Company made its final lease payment for the earlier lease during the year ended December 31, 2018.</t>
  </si>
  <si>
    <t>Related-Party Transactions</t>
  </si>
  <si>
    <t>Note 12 – Related-Party Transactions Loans The Company has received loans from its
officers and directors from time to time since 2014. During the years ended December 31, 2018, and 2017, respectively, the Company
received loans of $348,666 and $39,500 from them. During 2018, the Company repaid $86,000 to one of these persons. The balance
of these loans at December 31, 2018, and December 31, 2017, was $385,660 and $122,994, respectively. All of these loans are non-interest-bearing
and have no set maturity date. The Company expects to repay these loans when cash flows become available. Contracts The Company purchases some of its products and leases
its printers and property from an entity owned by related party, who is one of its executive officers. During the year ended December
31, 2018, the Company made capital lease payments of $30,000 to and purchased $72,898 of products from this entity. (See Note 11.)
Beginning on September 1, 2018, the Company subleased lease as is its premises from that entity, to which it paid rentals of $34,562
in 2018.</t>
  </si>
  <si>
    <t>Concentrations</t>
  </si>
  <si>
    <t>Risks and Uncertainties [Abstract]</t>
  </si>
  <si>
    <t xml:space="preserve">Note 13 – Concentrations During the years ended December 31, 2018,
and 2017, one of the Company’s customers accounted for approximately 11% and 17% of sales respectively. For the years ended December 31, 2018,
and 2017, the Company respectively purchased approximately 42% and 39% of its products from one distributor. For the year ended December 31, 2018, three of the Company's
customers accounted for 35%, 20% and 11% of accounts receivable. For the year ended December 31, 2017, three of the Company’s
customers accounted for 30%, 16% and 11% of accounts receivable. </t>
  </si>
  <si>
    <t>Commitments</t>
  </si>
  <si>
    <t>Commitments and Contingencies Disclosure [Abstract]</t>
  </si>
  <si>
    <t>Note 14 – Commitments The Company was committed under an operating
lease for its premises, under which it made monthly payments of $7,500 plus 100% of operating expenses thereafter, until it expired
June 30, 2018. On September 1, 2018, the Company entered into a new operating lease with an entity owned by a related party (see
Note 12) calling for monthly payments of $8,640.50 plus 100% of operating expenses, for a term expiring on August 31, 2019. In conjunction with the Asset Purchase Agreement referred
to in Note 4, the Company agreed to purchase a minimum of 30,000 units of product per month, subject to an increase of 1% the agreed
purchase on each anniversary of said agreement. The minimum purchase will increase by 1% every anniversary of the Effective Date.
The agreement expires on April 30, 2031.</t>
  </si>
  <si>
    <t>Subsequent events</t>
  </si>
  <si>
    <t>Subsequent Events [Abstract]</t>
  </si>
  <si>
    <t xml:space="preserve">Note 15 – Subsequent Events On September 1, 2019, the lease of the Company’s
premises described in Note 11 was amended such that it expires on August 31, 2020, and the rent thereunder was increased to $8,967
per month. On August 1, 2019, the Company issued 10,000
shares of common stock to an unrelated party pursuant to a joint venture contract for the contract dated October 18, 2017,
and expensed $9,100 in connection therewith. </t>
  </si>
  <si>
    <t>Summary of Significant Accounting Policies (Policies)</t>
  </si>
  <si>
    <t>Basis of Presentation and Principles of Consolidation</t>
  </si>
  <si>
    <t>Basis of Presentation and Principles
of Consolidation The accompanying unaudited consolidated
financial statements have been prepared in accordance with accounting principles generally accepted in the United States of America
(“GAAP”) for annual financial statements and with the instructions to Form 10-K and Article 8 of Regulation S-X promulgated
by the United States Securities and Exchange Commission (the “SEC”). The consolidated financial statements
include the accounts of the Company and its wholly owned subsidiaries. All intercompany balances and transactions have been eliminated.</t>
  </si>
  <si>
    <t>Use of Estimates</t>
  </si>
  <si>
    <t xml:space="preserve">Use of Estimates The preparation of the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Certain of the Company’s
estimates could be affected by external conditions, including those unique to its industry, and general economic conditions. It
is possible that these external factors could have an effect on the Company’s estimates that could cause actual results to
differ from its estimates. The Company re-evaluates all of its accounting estimates at least quarterly based on these conditions
and record adjustments when necessary. Significant estimates relied upon
in preparing these consolidated financial statements include revenue recognition, accounts receivable reserves, inventory and related
reserves, valuations and purchase price allocations related to business combinations, expected future cash flows used to evaluate
the recoverability of long-lived assets, estimated fair values of long-lived assets used to record impairment charges related
to intangible assets and goodwill, amortization periods, accrued expenses, share-based compensation, and recoverability of the
Company’s net deferred tax assets and any related valuation allowance. </t>
  </si>
  <si>
    <t>Cash The Company considers all short-term
highly liquid investments with an original maturity at the date of purchase of three months or less to be cash equivalents.</t>
  </si>
  <si>
    <t>Revenue Recognition</t>
  </si>
  <si>
    <t xml:space="preserve">Revenue Recognition In May 2014 the Financial Accounting
Standards Board (“FASB”) issued Accounting Standards Update (ASU) No. 20 l4-09, Revenue from Contracts with Customers
(Topic 606), Revenue from Contracts with Customers
(Topic 606) Revenue from Contracts with Customers (Topic 606) Revenue from Contracts with Customers (Topic 606) Technical Corrections and Improvements to Topic 606, The new revenue standards became effective
for the Company on January 1, 2018, and were adopted using the modified retrospective method. The adoption of the new revenue standards
as of January 1, 2018, did not change the Company’s revenue recognition as the majority of its revenues continue to be recognized
when the customer takes control of its product. As the Company did not identify any accounting changes that impacted the amount
of reported revenues with respect to its product revenues, no adjustment to retained earnings was required upon adoption. Under these standards, the
Company recognizes revenues when its customer obtains control of promised goods or services or when they are shipped to a
customer, , in an amount that reflects the consideration which it expects to receive in exchange for them. The Company
recognizes revenues following the five-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the Company
satisfies its performance obligation. Revenues from product sales are
recognized when the customer obtains control of the Company’s product, which occurs at a point in time, typically upon delivery
to the customer. The Company expenses incremental costs of obtaining a contract as and when incurred if the expected amortization
period of the asset that it would have recognized is one year or less or the amount is immaterial. The following table summarizes
revenue from contracts with customers for the years ended December 31, 2018 and December 31, 2017: 2018 2017
Products $ 2,126,572 $ 2,094,077
Printing services $ 103,758 $ 116,393 </t>
  </si>
  <si>
    <t>Intangible Assets Intangible assets, domain
name, trademarks and non-compete agreements that are deemed to have a definite life are amortized over their estimate useful
lives and intangible assets with an indefinite life are assessed for impairment at least annually. Beginning in 2018, the
Company had evaluated the estimated remaining useful life of its intangible assets and whether events or changes in
circumstances warrant a revision to the remaining period of amortization.</t>
  </si>
  <si>
    <t>Inventories Inventories, which consist of
the Company’s products held for resale, are stated at the lower of cost, determined using the first-in first-out, and net
realizable value. Net realizable value is the estimated selling price, in the ordinary course of business, less estimated costs
to complete and dispose of the product. If the Company identifies excess,
obsolete or unsalable items, its inventories are written down to their realizable value in the period in which the impairment is
first identified. Shipping and handling costs incurred for inventory purchases and product shipments are recorded in cost of sales
in the Company’s statements of operations.</t>
  </si>
  <si>
    <t>Share-Based Payments</t>
  </si>
  <si>
    <t>Share-Based Payments In June 2018, FASB
issued ASU 2018-07, Compensation—Stock Compensation (Topic 718): Improvements to Nonemployee Share-Based 17 Payment
Accounting, which aligns accounting for share-based payments issued to nonemployees to that of employees under the existing
guidance of Topic 718, with certain exceptions. This update supersedes previous guidance for equity-based payments to
nonemployees under Subtopic 505-50, Equity—Equity-Based Payments to Non-Employees. This guidance became effective for
the Company as of January 1, 2019. Based on the completed analysis, the Company has determined the adjustment will not have a
material impact on the financial statements.</t>
  </si>
  <si>
    <t>Accounts Receivable</t>
  </si>
  <si>
    <t xml:space="preserve">Accounts Receivable Included in “Accounts
receivable” on the consolidated balance sheets are amounts primarily related to customers. The Company
estimates losses on receivables based on known troubled accounts and historical experience of losses incurred. Receivables are
considered impaired and written-off when it is probable that all contractual payments due will not be collected in accordance
with the terms of the related agreement. Based on experience and the judgment of management, the allowance for doubtful
accounts was $0 as of December 31, 2018, and December 31, 2017. </t>
  </si>
  <si>
    <t>Fair Value Measurements</t>
  </si>
  <si>
    <t xml:space="preserve">Fair Value Measurements The Company has adopted the provisions
of ASC Topic 820, Fair Value Measurements and Disclosure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the Company’s short- and long-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derivative liability in connection
with the conversion feature of the convertible debt, classified as a Level 3 liability, is the only financial liability measure
at fair value on a recurring basis. The change in the Level 3 financial instrument
is as follows:
Balance, January 1, 2017 $ 481,767
· Extinguished during the period (290,895 )
· Change in fair value recognized in operations (165,597 )
Balance, December 31, 2017 $ 25,275
· Extinguished during the period (24,244 )
· Change in fair value recognized in operations (1,031 )
Balance, December 31, 2018 $ — </t>
  </si>
  <si>
    <t>Property and Equipment Property and equipment is stated
at cost less accumulated depreciation. Depreciation is provided for on a straight-line basis over the useful lives of the assets.
For furniture and fixtures the useful life is 5 years, Leasehold Improvements are depreciated over the 2-year lease term. Expenditures
for additions and improvements are capitalized; repairs and maintenance are expensed as incurred.</t>
  </si>
  <si>
    <t>Convertible Instruments</t>
  </si>
  <si>
    <t>Convertible Instruments The Company evaluates and accounts
for conversion options embedded in convertible instruments in accordance with ASC 815, Derivatives and Hedging Activities.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e Company accounts for the conversion
of convertible debt when a conversion option has been bifurcated using the general extinguishment standards. The debt- and equity-linked derivatives are removed at their carrying amounts and the shares issued are measured at their then-current fair value, with
any difference recorded as a gain or loss on extinguishment of the two separate accounting liabilities.</t>
  </si>
  <si>
    <t>Advertising</t>
  </si>
  <si>
    <t>Advertising Advertising and marketing expenses
are charged to operations as incurred.</t>
  </si>
  <si>
    <t>Income Taxes The Company use the asset and
liability method of accounting for income taxes in accordance with ASC Topic 740, Income Taxes.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t>
  </si>
  <si>
    <t>Concentration of Credit Risk</t>
  </si>
  <si>
    <t xml:space="preserve">Concentration of Credit Risk Financial instruments that potentially subject the Company to concentrations of credit risk consist of cash accounts in a financial
institution,which at times, may exceed the Federal depository insurance coverage of $250,000. The Company has not experienced losses
on these accounts and management believes that the Company is not exposed to significant risks on such accounts. Also, the Company
has not experienced losses on accounts receivable and management believes that the Company is not exposed to significant risks
with respect to them. </t>
  </si>
  <si>
    <t>Goodwill and Intangible Assets</t>
  </si>
  <si>
    <t>Goodwill
and Intangible Assets Goodwill
and intangible assets that have indefinite useful lives are not amortized but are evaluated for impairment annually
or whenever events or changes in circumstances indicate that the carrying value may not be recoverable. The Company
records intangible assets at fair value, estimated using a discounted cash flow approach. The Company amortizes its
intangible assets that have finite lives using either the straight-line method or base on estimated future cash flows to
approximate the pattern in which the economic benefit of the assets will be utilized. Amortization is recorded over the
estimated useful lives ranging from 14 to 20 years. The Company reviews intangible assets subject to amortization quarterly
to determine if any adverse conditions exist or a change in circumstances has occurred that would indicate impairment or a
change in the remaining useful life. Conditions that would indicate impairment and trigger a more frequent impairment
assessment include, but are not limited to, a significant adverse change in legal factors or business climate that could
affect the value of an asset, or an adverse action or assessment by a regulator. If the carrying value of an asset exceeds
its undiscounted cash flows, the Company will write-down the carrying value of the intangible assets to its fair value in the
period identified. The Company generally calculates fair value as the present value of estimated future cash flows to be
generated by the asset using a risk-adjusted discount rate. If the estimate of an intangible asset’s remaining useful
life is changed, the Company will amortize the remaining carrying value of the intangible asset prospectively over the
revised remaining useful life. Consistent with prior years, the Company conducted its annual impairment test of goodwill
during the fourth quarter of December 31, 2018. The Company operates as a single operating segment with one reporting unit
and consequently evaluates goodwill for impairment base on an evaluation of the fair value of the Company as a whole. The
estimate of fair value requires significant judgement. Any loss resulting from an impairment test would be reflected in
operating income in the Company’s consolidated statements of income. The annual impairment testing process is
subjective and requires judgment at many points throughout the analysis. If these estimates or their related assumptions
change in the future, the Company may be required to record impairment charges for these assets not previously
recorded. In January 2017, FASB
issued ASU No. 2017-04, Simplifying the Test for Goodwill Impairment The Company
evaluates intangible assets and long-lived assets for possible impairment whenever events or changes in circumstances indicate
that the carrying amount of such assets may not be recoverable. This includes but is not limited to significant adverse changes
in business climate, market conditions, or other events that indicate an asset’s carrying amount may not be recoverable.
Recoverability of these assets is measured by comparison of the carrying amount of each asset to the future undiscounted cash
flows the asset is expected to generate. If the undiscounted cash flows used in the test of recoverability are less than the carrying
amount of these assets, the carrying amount of such assets is reduced to fair value. The Company evaluates and tests the recoverability
of its goodwill for impairment at least annually during its fourth quarter or each fiscal year or more often if and when circumstances
indicate that goodwill may not be recoverable. There was no impairment of intangible assets, long-lived assets or goodwill during
the year ended December 31, 2018. The Company had no intangible assets during 2017.</t>
  </si>
  <si>
    <t>Recent accounting pronouncements</t>
  </si>
  <si>
    <t>Recent accounting pronouncements In February 2016, FASB issued ASU 2016-02,
Leases (Topic 842), which requires recognition of lease liabilities, representing future minimum lease payments, on a discounted
basis, and a corresponding right-of-use assets on a balance sheet for most leases, along with requirements for enhanced disclosures
to enable the assessment of the amount, timing and uncertainty of cash flows arising from leasing arrangements. This ASU became
effective for the Company on January 1, 2019. The Company has determined that the impact of this guidance will be immaterial, in
as much as it has entered into no lease with an initial term of more than 12 months. The Company does not believe there are any other recently
issued, but not yet effective, accounting standards that would have a significant impact on the Company’s financial position
or results of operations.</t>
  </si>
  <si>
    <t>Summary of Significant Accounting Policies (Tables)</t>
  </si>
  <si>
    <t>Summary Of Significant Accounting Policies Tables</t>
  </si>
  <si>
    <t>Schedule of revenuees</t>
  </si>
  <si>
    <t xml:space="preserve"> 2018 2017
Products $ 2,126,572 $ 2,094,077
Printing services $ 103,758 $ 116,393 </t>
  </si>
  <si>
    <t>Fair value measurements</t>
  </si>
  <si>
    <t xml:space="preserve">Balance, January 1, 2017 $ 481,767
· Extinguished during the period (290,895 )
· Change in fair value recognized in operations (165,597 )
Balance, December 31, 2017 $ 25,275
· Extinguished during the period (24,244 )
· Change in fair value recognized in operations (1,031 )
Balance, December 31, 2018 $ — </t>
  </si>
  <si>
    <t>Intangible Assets (Tables)</t>
  </si>
  <si>
    <t>Goodwill and Intangible Assets Disclosure [Abstract]</t>
  </si>
  <si>
    <t xml:space="preserve">Description Weighted Average Estimated Useful Life Gross Carrying Value Accumulated Amortization Net Amount
Certain U.S. Patents 15 Years $ 435,000 $ (16,060 ) $ 418,940
Certain U.S. Patents 15 Years 435,000 (15,455 ) 419,545
Certain Canadian Patents 20 Years 260,000 (7,286 ) 252,714
Certain European Patents 14 Years 30,000 (1,175 ) 28,825
Molds 15 Years 150,000 (5,538 ) 144,462
Trademark Indefinite Life 220,000 -0- 220,000
Domain Name Indefinite Life 2,000 -0- 2,000
Intangible Totals $ 1,532,000 $ (45,514 ) $ 1,486,486
Goodwill $ 1,020,314 $ 1,020,314 </t>
  </si>
  <si>
    <t>Property and Equipment (Tables)</t>
  </si>
  <si>
    <t xml:space="preserve">December 31,
2018 2017
Furniture and fixtures $ 600 $ 8,693
Machinery and equipment 108,181 103,591
Leasehold improvements 43,793 27,873
152,574 140,157
Accumulated depreciation (90,140 ) (64,108 )
$ 62,435 $ 76,049 </t>
  </si>
  <si>
    <t>Income Taxes (Tables)</t>
  </si>
  <si>
    <t>Income Taxes Tables Abstract</t>
  </si>
  <si>
    <t>Schedule of tax rate</t>
  </si>
  <si>
    <t xml:space="preserve">December 31,
2018 2017
U.S. federal statutory rate (21 %) (35 %)
State income tax, net of federal benefit (7 %) (5 %)
Change in valuation allowance 28 % 40 %
0 % 0 % </t>
  </si>
  <si>
    <t>Schedule of deferred tax assets</t>
  </si>
  <si>
    <t xml:space="preserve">December 31,
2018 2017
Net operating loss $ 563,000 $ 626,000
Valuation allowance (563,000 ) (626,000 )
$ — $ — </t>
  </si>
  <si>
    <t>Summary of Significant Accounting Policies - Revenues (Details) - USD ($)</t>
  </si>
  <si>
    <t>Summary Of Significant Accounting Policies - Revenues</t>
  </si>
  <si>
    <t>Products</t>
  </si>
  <si>
    <t>Printing services</t>
  </si>
  <si>
    <t>Summary of Significant Accounting Policies (Details) - USD ($)</t>
  </si>
  <si>
    <t>Summary Of Significant Accounting Policies Details</t>
  </si>
  <si>
    <t>Balance, January 1</t>
  </si>
  <si>
    <t>• Extinguishment during the Year</t>
  </si>
  <si>
    <t>• Change in fair value recognized in operations</t>
  </si>
  <si>
    <t>Balance, December 31</t>
  </si>
  <si>
    <t>Going Concern (Details Narrative)</t>
  </si>
  <si>
    <t>Dec. 31, 2018USD ($)</t>
  </si>
  <si>
    <t>Working Capital Deficit</t>
  </si>
  <si>
    <t>Intangible Assets (Details) - USD ($)</t>
  </si>
  <si>
    <t>Net Amount</t>
  </si>
  <si>
    <t>Certain US Patents 1</t>
  </si>
  <si>
    <t>Weighted Average Estimated Useful Life</t>
  </si>
  <si>
    <t>15 years</t>
  </si>
  <si>
    <t>Gross Carrying Value</t>
  </si>
  <si>
    <t>Accumulated Amortization</t>
  </si>
  <si>
    <t>Certain US Patents 2</t>
  </si>
  <si>
    <t>Certain Canadian Patents</t>
  </si>
  <si>
    <t>20 years</t>
  </si>
  <si>
    <t>Certain European Patents</t>
  </si>
  <si>
    <t>14 years</t>
  </si>
  <si>
    <t>Trademark</t>
  </si>
  <si>
    <t>Domain Name</t>
  </si>
  <si>
    <t>Molds</t>
  </si>
  <si>
    <t>Intangible Totals</t>
  </si>
  <si>
    <t>Property and Equipment - Property and Equipment (Details) - USD ($)</t>
  </si>
  <si>
    <t>Property and Equipment, Gross</t>
  </si>
  <si>
    <t>Accumulated Depreciation</t>
  </si>
  <si>
    <t>Property and Equipment, Net</t>
  </si>
  <si>
    <t>Furniture and Fixtures</t>
  </si>
  <si>
    <t>Machinery and Equipment</t>
  </si>
  <si>
    <t>Leasehold Improvements</t>
  </si>
  <si>
    <t>Income Taxes (Details)</t>
  </si>
  <si>
    <t>Income Taxes Details Abstract</t>
  </si>
  <si>
    <t>US Federal statutory rate</t>
  </si>
  <si>
    <t>(21.00%)</t>
  </si>
  <si>
    <t>(35.00%)</t>
  </si>
  <si>
    <t>State income tax, net of federal benefit</t>
  </si>
  <si>
    <t>(7.00%)</t>
  </si>
  <si>
    <t>(5.00%)</t>
  </si>
  <si>
    <t>Change in valuation allowance</t>
  </si>
  <si>
    <t>28.00%</t>
  </si>
  <si>
    <t>40.00%</t>
  </si>
  <si>
    <t>0.00%</t>
  </si>
  <si>
    <t>Income Taxes (Details 1) - USD ($)</t>
  </si>
  <si>
    <t>Income Taxes Details 1Abstract</t>
  </si>
  <si>
    <t>Net operating loss</t>
  </si>
  <si>
    <t>Valuation allowance</t>
  </si>
  <si>
    <t>Concentrations (Details Narrative)</t>
  </si>
  <si>
    <t>Purchase Commitment [Member]</t>
  </si>
  <si>
    <t>Concentration risk percentage</t>
  </si>
  <si>
    <t>11.00%</t>
  </si>
  <si>
    <t>17.00%</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5</v>
      </c>
    </row>
    <row r="11" spans="1:4">
      <c r="A11" s="4" t="s">
        <v>19</v>
      </c>
      <c r="B11" s="4" t="s">
        <v>20</v>
      </c>
    </row>
    <row r="12" spans="1:4">
      <c r="A12" s="4" t="s">
        <v>21</v>
      </c>
      <c r="B12" s="4" t="s">
        <v>20</v>
      </c>
    </row>
    <row r="13" spans="1:4">
      <c r="A13" s="4" t="s">
        <v>22</v>
      </c>
      <c r="B13" s="4" t="s">
        <v>23</v>
      </c>
    </row>
    <row r="14" spans="1:4">
      <c r="A14" s="4" t="s">
        <v>24</v>
      </c>
      <c r="B14" s="4" t="s">
        <v>23</v>
      </c>
    </row>
    <row r="15" spans="1:4">
      <c r="A15" s="4" t="s">
        <v>25</v>
      </c>
      <c r="B15" s="4" t="s">
        <v>23</v>
      </c>
    </row>
    <row r="16" spans="1:4">
      <c r="A16" s="4" t="s">
        <v>26</v>
      </c>
      <c r="B16" s="4" t="s">
        <v>27</v>
      </c>
    </row>
    <row r="17" spans="1:4">
      <c r="A17" s="4" t="s">
        <v>28</v>
      </c>
      <c r="B17" s="4" t="s">
        <v>15</v>
      </c>
    </row>
    <row r="18" spans="1:4">
      <c r="A18" s="4" t="s">
        <v>29</v>
      </c>
      <c r="D18" s="5" t="n">
        <v>9700000</v>
      </c>
    </row>
    <row r="19" spans="1:4">
      <c r="A19" s="4" t="s">
        <v>30</v>
      </c>
      <c r="C19" s="6" t="n">
        <v>56485274</v>
      </c>
    </row>
    <row r="20" spans="1:4">
      <c r="A20" s="4" t="s">
        <v>31</v>
      </c>
      <c r="B20" s="4" t="s">
        <v>32</v>
      </c>
    </row>
    <row r="21" spans="1:4">
      <c r="A21" s="4" t="s">
        <v>33</v>
      </c>
      <c r="B21"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51</v>
      </c>
      <c r="B1" s="2" t="s">
        <v>1</v>
      </c>
    </row>
    <row r="2" spans="1:2">
      <c r="B2" s="2" t="s">
        <v>2</v>
      </c>
    </row>
    <row r="3" spans="1:2">
      <c r="A3" s="3" t="s">
        <v>165</v>
      </c>
    </row>
    <row r="4" spans="1:2">
      <c r="A4" s="4" t="s">
        <v>51</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77</v>
      </c>
    </row>
    <row r="4" spans="1:2">
      <c r="A4" s="4" t="s">
        <v>179</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17374</v>
      </c>
      <c r="C3" s="5" t="n">
        <v>22656</v>
      </c>
    </row>
    <row r="4" spans="1:3">
      <c r="A4" s="4" t="s">
        <v>39</v>
      </c>
      <c r="B4" s="6" t="n">
        <v>67874</v>
      </c>
      <c r="C4" s="6" t="n">
        <v>87962</v>
      </c>
    </row>
    <row r="5" spans="1:3">
      <c r="A5" s="4" t="s">
        <v>40</v>
      </c>
      <c r="B5" s="6" t="n">
        <v>172884</v>
      </c>
      <c r="C5" s="6" t="n">
        <v>211652</v>
      </c>
    </row>
    <row r="6" spans="1:3">
      <c r="A6" s="4" t="s">
        <v>41</v>
      </c>
      <c r="B6" s="6" t="n">
        <v>258132</v>
      </c>
      <c r="C6" s="6" t="n">
        <v>322270</v>
      </c>
    </row>
    <row r="7" spans="1:3">
      <c r="A7" s="4" t="s">
        <v>42</v>
      </c>
      <c r="B7" s="6" t="n">
        <v>62437</v>
      </c>
      <c r="C7" s="6" t="n">
        <v>76049</v>
      </c>
    </row>
    <row r="8" spans="1:3">
      <c r="A8" s="4" t="s">
        <v>43</v>
      </c>
      <c r="B8" s="6" t="n">
        <v>1486486</v>
      </c>
      <c r="C8" s="4" t="s">
        <v>44</v>
      </c>
    </row>
    <row r="9" spans="1:3">
      <c r="A9" s="4" t="s">
        <v>45</v>
      </c>
      <c r="B9" s="6" t="n">
        <v>1020314</v>
      </c>
      <c r="C9" s="4" t="s">
        <v>44</v>
      </c>
    </row>
    <row r="10" spans="1:3">
      <c r="A10" s="4" t="s">
        <v>46</v>
      </c>
      <c r="B10" s="6" t="n">
        <v>7699</v>
      </c>
      <c r="C10" s="6" t="n">
        <v>7489</v>
      </c>
    </row>
    <row r="11" spans="1:3">
      <c r="A11" s="4" t="s">
        <v>47</v>
      </c>
      <c r="B11" s="6" t="n">
        <v>2835065</v>
      </c>
      <c r="C11" s="6" t="n">
        <v>405808</v>
      </c>
    </row>
    <row r="12" spans="1:3">
      <c r="A12" s="3" t="s">
        <v>48</v>
      </c>
    </row>
    <row r="13" spans="1:3">
      <c r="A13" s="4" t="s">
        <v>49</v>
      </c>
      <c r="B13" s="6" t="n">
        <v>151845</v>
      </c>
      <c r="C13" s="6" t="n">
        <v>243353</v>
      </c>
    </row>
    <row r="14" spans="1:3">
      <c r="A14" s="4" t="s">
        <v>50</v>
      </c>
      <c r="B14" s="6" t="n">
        <v>81172</v>
      </c>
      <c r="C14" s="6" t="n">
        <v>105500</v>
      </c>
    </row>
    <row r="15" spans="1:3">
      <c r="A15" s="4" t="s">
        <v>51</v>
      </c>
      <c r="B15" s="6" t="n">
        <v>373959</v>
      </c>
      <c r="C15" s="6" t="n">
        <v>375000</v>
      </c>
    </row>
    <row r="16" spans="1:3">
      <c r="A16" s="4" t="s">
        <v>52</v>
      </c>
      <c r="B16" s="6" t="n">
        <v>385660</v>
      </c>
      <c r="C16" s="6" t="n">
        <v>122994</v>
      </c>
    </row>
    <row r="17" spans="1:3">
      <c r="A17" s="4" t="s">
        <v>53</v>
      </c>
      <c r="B17" s="6" t="n">
        <v>324629</v>
      </c>
      <c r="C17" s="6" t="n">
        <v>214583</v>
      </c>
    </row>
    <row r="18" spans="1:3">
      <c r="A18" s="4" t="s">
        <v>54</v>
      </c>
      <c r="B18" s="4" t="s">
        <v>44</v>
      </c>
      <c r="C18" s="6" t="n">
        <v>25275</v>
      </c>
    </row>
    <row r="19" spans="1:3">
      <c r="A19" s="4" t="s">
        <v>55</v>
      </c>
      <c r="B19" s="6" t="n">
        <v>9522</v>
      </c>
      <c r="C19" s="6" t="n">
        <v>35229</v>
      </c>
    </row>
    <row r="20" spans="1:3">
      <c r="A20" s="4" t="s">
        <v>56</v>
      </c>
      <c r="B20" s="6" t="n">
        <v>1326787</v>
      </c>
      <c r="C20" s="6" t="n">
        <v>1121934</v>
      </c>
    </row>
    <row r="21" spans="1:3">
      <c r="A21" s="3" t="s">
        <v>57</v>
      </c>
    </row>
    <row r="22" spans="1:3">
      <c r="A22" s="4" t="s">
        <v>58</v>
      </c>
      <c r="B22" s="6" t="n">
        <v>555</v>
      </c>
      <c r="C22" s="6" t="n">
        <v>525</v>
      </c>
    </row>
    <row r="23" spans="1:3">
      <c r="A23" s="4" t="s">
        <v>59</v>
      </c>
      <c r="B23" s="6" t="n">
        <v>5034636</v>
      </c>
      <c r="C23" s="6" t="n">
        <v>1536002</v>
      </c>
    </row>
    <row r="24" spans="1:3">
      <c r="A24" s="4" t="s">
        <v>60</v>
      </c>
      <c r="B24" s="6" t="n">
        <v>-3526913</v>
      </c>
      <c r="C24" s="6" t="n">
        <v>-2252653</v>
      </c>
    </row>
    <row r="25" spans="1:3">
      <c r="A25" s="4" t="s">
        <v>61</v>
      </c>
      <c r="B25" s="6" t="n">
        <v>1508228</v>
      </c>
      <c r="C25" s="6" t="n">
        <v>-716126</v>
      </c>
    </row>
    <row r="26" spans="1:3">
      <c r="A26" s="4" t="s">
        <v>62</v>
      </c>
      <c r="B26" s="5" t="n">
        <v>2835065</v>
      </c>
      <c r="C26" s="5" t="n">
        <v>4058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3" t="s">
        <v>153</v>
      </c>
    </row>
    <row r="4" spans="1:2">
      <c r="A4" s="4" t="s">
        <v>191</v>
      </c>
      <c r="B4" s="4" t="s">
        <v>192</v>
      </c>
    </row>
    <row r="5" spans="1:2">
      <c r="A5" s="4" t="s">
        <v>193</v>
      </c>
      <c r="B5" s="4" t="s">
        <v>194</v>
      </c>
    </row>
    <row r="6" spans="1:2">
      <c r="A6" s="4" t="s">
        <v>38</v>
      </c>
      <c r="B6" s="4" t="s">
        <v>195</v>
      </c>
    </row>
    <row r="7" spans="1:2">
      <c r="A7" s="4" t="s">
        <v>196</v>
      </c>
      <c r="B7" s="4" t="s">
        <v>197</v>
      </c>
    </row>
    <row r="8" spans="1:2">
      <c r="A8" s="4" t="s">
        <v>157</v>
      </c>
      <c r="B8" s="4" t="s">
        <v>198</v>
      </c>
    </row>
    <row r="9" spans="1:2">
      <c r="A9" s="4" t="s">
        <v>40</v>
      </c>
      <c r="B9" s="4" t="s">
        <v>199</v>
      </c>
    </row>
    <row r="10" spans="1:2">
      <c r="A10" s="4" t="s">
        <v>200</v>
      </c>
      <c r="B10" s="4" t="s">
        <v>201</v>
      </c>
    </row>
    <row r="11" spans="1:2">
      <c r="A11" s="4" t="s">
        <v>202</v>
      </c>
      <c r="B11" s="4" t="s">
        <v>203</v>
      </c>
    </row>
    <row r="12" spans="1:2">
      <c r="A12" s="4" t="s">
        <v>204</v>
      </c>
      <c r="B12" s="4" t="s">
        <v>205</v>
      </c>
    </row>
    <row r="13" spans="1:2">
      <c r="A13" s="4" t="s">
        <v>159</v>
      </c>
      <c r="B13" s="4" t="s">
        <v>206</v>
      </c>
    </row>
    <row r="14" spans="1:2">
      <c r="A14" s="4" t="s">
        <v>207</v>
      </c>
      <c r="B14" s="4" t="s">
        <v>208</v>
      </c>
    </row>
    <row r="15" spans="1:2">
      <c r="A15" s="4" t="s">
        <v>209</v>
      </c>
      <c r="B15" s="4" t="s">
        <v>210</v>
      </c>
    </row>
    <row r="16" spans="1:2">
      <c r="A16" s="4" t="s">
        <v>173</v>
      </c>
      <c r="B16" s="4" t="s">
        <v>211</v>
      </c>
    </row>
    <row r="17" spans="1:2">
      <c r="A17" s="4" t="s">
        <v>212</v>
      </c>
      <c r="B17" s="4" t="s">
        <v>213</v>
      </c>
    </row>
    <row r="18" spans="1:2">
      <c r="A18" s="4" t="s">
        <v>214</v>
      </c>
      <c r="B18" s="4" t="s">
        <v>215</v>
      </c>
    </row>
    <row r="19" spans="1:2">
      <c r="A19" s="4" t="s">
        <v>216</v>
      </c>
      <c r="B19"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4</v>
      </c>
      <c r="B1" s="2" t="s">
        <v>1</v>
      </c>
    </row>
    <row r="2" spans="1:2">
      <c r="B2" s="2" t="s">
        <v>2</v>
      </c>
    </row>
    <row r="3" spans="1:2">
      <c r="A3" s="3" t="s">
        <v>225</v>
      </c>
    </row>
    <row r="4" spans="1:2">
      <c r="A4" s="4" t="s">
        <v>157</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7</v>
      </c>
      <c r="B1" s="2" t="s">
        <v>1</v>
      </c>
    </row>
    <row r="2" spans="1:2">
      <c r="B2" s="2" t="s">
        <v>36</v>
      </c>
    </row>
    <row r="3" spans="1:2">
      <c r="A3" s="3" t="s">
        <v>160</v>
      </c>
    </row>
    <row r="4" spans="1:2">
      <c r="A4" s="4" t="s">
        <v>159</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229</v>
      </c>
      <c r="B1" s="2" t="s">
        <v>1</v>
      </c>
    </row>
    <row r="2" spans="1:2">
      <c r="B2" s="2" t="s">
        <v>2</v>
      </c>
    </row>
    <row r="3" spans="1:2">
      <c r="A3" s="3" t="s">
        <v>230</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235</v>
      </c>
      <c r="B1" s="2" t="s">
        <v>1</v>
      </c>
    </row>
    <row r="2" spans="1:3">
      <c r="B2" s="2" t="s">
        <v>2</v>
      </c>
      <c r="C2" s="2" t="s">
        <v>36</v>
      </c>
    </row>
    <row r="3" spans="1:3">
      <c r="A3" s="3" t="s">
        <v>236</v>
      </c>
    </row>
    <row r="4" spans="1:3">
      <c r="A4" s="4" t="s">
        <v>237</v>
      </c>
      <c r="B4" s="5" t="n">
        <v>2126572</v>
      </c>
      <c r="C4" s="5" t="n">
        <v>2094077</v>
      </c>
    </row>
    <row r="5" spans="1:3">
      <c r="A5" s="4" t="s">
        <v>238</v>
      </c>
      <c r="B5" s="5" t="n">
        <v>103758</v>
      </c>
      <c r="C5" s="5" t="n">
        <v>11639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39</v>
      </c>
      <c r="B1" s="2" t="s">
        <v>2</v>
      </c>
      <c r="C1" s="2" t="s">
        <v>36</v>
      </c>
    </row>
    <row r="2" spans="1:3">
      <c r="A2" s="3" t="s">
        <v>240</v>
      </c>
    </row>
    <row r="3" spans="1:3">
      <c r="A3" s="4" t="s">
        <v>241</v>
      </c>
      <c r="B3" s="5" t="n">
        <v>25275</v>
      </c>
      <c r="C3" s="5" t="n">
        <v>481767</v>
      </c>
    </row>
    <row r="4" spans="1:3">
      <c r="A4" s="4" t="s">
        <v>242</v>
      </c>
      <c r="B4" s="6" t="n">
        <v>-24244</v>
      </c>
      <c r="C4" s="6" t="n">
        <v>-290895</v>
      </c>
    </row>
    <row r="5" spans="1:3">
      <c r="A5" s="4" t="s">
        <v>243</v>
      </c>
      <c r="B5" s="6" t="n">
        <v>-1031</v>
      </c>
      <c r="C5" s="6" t="n">
        <v>-165597</v>
      </c>
    </row>
    <row r="6" spans="1:3">
      <c r="A6" s="4" t="s">
        <v>244</v>
      </c>
      <c r="B6" s="5" t="n">
        <v>0</v>
      </c>
      <c r="C6" s="5" t="n">
        <v>2527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45</v>
      </c>
      <c r="B1" s="2" t="s">
        <v>246</v>
      </c>
    </row>
    <row r="2" spans="1:2">
      <c r="A2" s="3" t="s">
        <v>150</v>
      </c>
    </row>
    <row r="3" spans="1:2">
      <c r="A3" s="4" t="s">
        <v>247</v>
      </c>
      <c r="B3" s="5" t="n">
        <v>106865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63</v>
      </c>
      <c r="B1" s="2" t="s">
        <v>2</v>
      </c>
      <c r="C1" s="2" t="s">
        <v>36</v>
      </c>
    </row>
    <row r="2" spans="1:3">
      <c r="A2" s="3" t="s">
        <v>64</v>
      </c>
    </row>
    <row r="3" spans="1:3">
      <c r="A3" s="4" t="s">
        <v>65</v>
      </c>
      <c r="B3" s="5" t="n">
        <v>90140</v>
      </c>
      <c r="C3" s="5" t="n">
        <v>64108</v>
      </c>
    </row>
    <row r="4" spans="1:3">
      <c r="A4" s="4" t="s">
        <v>66</v>
      </c>
      <c r="B4" s="5" t="n">
        <v>0</v>
      </c>
      <c r="C4" s="5" t="n">
        <v>3205</v>
      </c>
    </row>
    <row r="5" spans="1:3">
      <c r="A5" s="4" t="s">
        <v>67</v>
      </c>
      <c r="B5" s="4" t="s">
        <v>68</v>
      </c>
      <c r="C5" s="7" t="n">
        <v>1e-05</v>
      </c>
    </row>
    <row r="6" spans="1:3">
      <c r="A6" s="4" t="s">
        <v>69</v>
      </c>
      <c r="B6" s="6" t="n">
        <v>100000000</v>
      </c>
      <c r="C6" s="6" t="n">
        <v>100000000</v>
      </c>
    </row>
    <row r="7" spans="1:3">
      <c r="A7" s="4" t="s">
        <v>70</v>
      </c>
      <c r="B7" s="6" t="n">
        <v>55499106</v>
      </c>
      <c r="C7" s="6" t="n">
        <v>52495113</v>
      </c>
    </row>
    <row r="8" spans="1:3">
      <c r="A8" s="4" t="s">
        <v>71</v>
      </c>
      <c r="B8" s="6" t="n">
        <v>55499106</v>
      </c>
      <c r="C8" s="6" t="n">
        <v>524951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248</v>
      </c>
      <c r="B1" s="2" t="s">
        <v>1</v>
      </c>
    </row>
    <row r="2" spans="1:3">
      <c r="B2" s="2" t="s">
        <v>2</v>
      </c>
      <c r="C2" s="2" t="s">
        <v>36</v>
      </c>
    </row>
    <row r="3" spans="1:3">
      <c r="A3" s="4" t="s">
        <v>249</v>
      </c>
      <c r="B3" s="5" t="n">
        <v>1486486</v>
      </c>
      <c r="C3" s="4" t="s">
        <v>44</v>
      </c>
    </row>
    <row r="4" spans="1:3">
      <c r="A4" s="4" t="s">
        <v>250</v>
      </c>
    </row>
    <row r="5" spans="1:3">
      <c r="A5" s="4" t="s">
        <v>251</v>
      </c>
      <c r="B5" s="4" t="s">
        <v>252</v>
      </c>
    </row>
    <row r="6" spans="1:3">
      <c r="A6" s="4" t="s">
        <v>253</v>
      </c>
      <c r="B6" s="5" t="n">
        <v>435000</v>
      </c>
    </row>
    <row r="7" spans="1:3">
      <c r="A7" s="4" t="s">
        <v>254</v>
      </c>
      <c r="B7" s="6" t="n">
        <v>-16060</v>
      </c>
    </row>
    <row r="8" spans="1:3">
      <c r="A8" s="4" t="s">
        <v>249</v>
      </c>
      <c r="B8" s="5" t="n">
        <v>418940</v>
      </c>
    </row>
    <row r="9" spans="1:3">
      <c r="A9" s="4" t="s">
        <v>255</v>
      </c>
    </row>
    <row r="10" spans="1:3">
      <c r="A10" s="4" t="s">
        <v>251</v>
      </c>
      <c r="B10" s="4" t="s">
        <v>252</v>
      </c>
    </row>
    <row r="11" spans="1:3">
      <c r="A11" s="4" t="s">
        <v>253</v>
      </c>
      <c r="B11" s="5" t="n">
        <v>435000</v>
      </c>
    </row>
    <row r="12" spans="1:3">
      <c r="A12" s="4" t="s">
        <v>254</v>
      </c>
      <c r="B12" s="6" t="n">
        <v>-15455</v>
      </c>
    </row>
    <row r="13" spans="1:3">
      <c r="A13" s="4" t="s">
        <v>249</v>
      </c>
      <c r="B13" s="5" t="n">
        <v>419545</v>
      </c>
    </row>
    <row r="14" spans="1:3">
      <c r="A14" s="4" t="s">
        <v>256</v>
      </c>
    </row>
    <row r="15" spans="1:3">
      <c r="A15" s="4" t="s">
        <v>251</v>
      </c>
      <c r="B15" s="4" t="s">
        <v>257</v>
      </c>
    </row>
    <row r="16" spans="1:3">
      <c r="A16" s="4" t="s">
        <v>253</v>
      </c>
      <c r="B16" s="5" t="n">
        <v>260000</v>
      </c>
    </row>
    <row r="17" spans="1:3">
      <c r="A17" s="4" t="s">
        <v>254</v>
      </c>
      <c r="B17" s="6" t="n">
        <v>-7286</v>
      </c>
    </row>
    <row r="18" spans="1:3">
      <c r="A18" s="4" t="s">
        <v>249</v>
      </c>
      <c r="B18" s="5" t="n">
        <v>252714</v>
      </c>
    </row>
    <row r="19" spans="1:3">
      <c r="A19" s="4" t="s">
        <v>258</v>
      </c>
    </row>
    <row r="20" spans="1:3">
      <c r="A20" s="4" t="s">
        <v>251</v>
      </c>
      <c r="B20" s="4" t="s">
        <v>259</v>
      </c>
    </row>
    <row r="21" spans="1:3">
      <c r="A21" s="4" t="s">
        <v>253</v>
      </c>
      <c r="B21" s="5" t="n">
        <v>30000</v>
      </c>
    </row>
    <row r="22" spans="1:3">
      <c r="A22" s="4" t="s">
        <v>254</v>
      </c>
      <c r="B22" s="6" t="n">
        <v>-1175</v>
      </c>
    </row>
    <row r="23" spans="1:3">
      <c r="A23" s="4" t="s">
        <v>249</v>
      </c>
      <c r="B23" s="6" t="n">
        <v>28825</v>
      </c>
    </row>
    <row r="24" spans="1:3">
      <c r="A24" s="4" t="s">
        <v>260</v>
      </c>
    </row>
    <row r="25" spans="1:3">
      <c r="A25" s="4" t="s">
        <v>253</v>
      </c>
      <c r="B25" s="6" t="n">
        <v>220000</v>
      </c>
    </row>
    <row r="26" spans="1:3">
      <c r="A26" s="4" t="s">
        <v>254</v>
      </c>
      <c r="B26" s="6" t="n">
        <v>-5538</v>
      </c>
    </row>
    <row r="27" spans="1:3">
      <c r="A27" s="4" t="s">
        <v>249</v>
      </c>
      <c r="B27" s="6" t="n">
        <v>144462</v>
      </c>
    </row>
    <row r="28" spans="1:3">
      <c r="A28" s="4" t="s">
        <v>261</v>
      </c>
    </row>
    <row r="29" spans="1:3">
      <c r="A29" s="4" t="s">
        <v>253</v>
      </c>
      <c r="B29" s="6" t="n">
        <v>2000</v>
      </c>
    </row>
    <row r="30" spans="1:3">
      <c r="A30" s="4" t="s">
        <v>254</v>
      </c>
      <c r="B30" s="6" t="n">
        <v>0</v>
      </c>
    </row>
    <row r="31" spans="1:3">
      <c r="A31" s="4" t="s">
        <v>249</v>
      </c>
      <c r="B31" s="5" t="n">
        <v>220000</v>
      </c>
    </row>
    <row r="32" spans="1:3">
      <c r="A32" s="4" t="s">
        <v>262</v>
      </c>
    </row>
    <row r="33" spans="1:3">
      <c r="A33" s="4" t="s">
        <v>251</v>
      </c>
      <c r="B33" s="4" t="s">
        <v>252</v>
      </c>
    </row>
    <row r="34" spans="1:3">
      <c r="A34" s="4" t="s">
        <v>253</v>
      </c>
      <c r="B34" s="5" t="n">
        <v>150000</v>
      </c>
    </row>
    <row r="35" spans="1:3">
      <c r="A35" s="4" t="s">
        <v>254</v>
      </c>
      <c r="B35" s="6" t="n">
        <v>0</v>
      </c>
    </row>
    <row r="36" spans="1:3">
      <c r="A36" s="4" t="s">
        <v>249</v>
      </c>
      <c r="B36" s="6" t="n">
        <v>2000</v>
      </c>
    </row>
    <row r="37" spans="1:3">
      <c r="A37" s="4" t="s">
        <v>263</v>
      </c>
    </row>
    <row r="38" spans="1:3">
      <c r="A38" s="4" t="s">
        <v>253</v>
      </c>
      <c r="B38" s="6" t="n">
        <v>1532000</v>
      </c>
    </row>
    <row r="39" spans="1:3">
      <c r="A39" s="4" t="s">
        <v>254</v>
      </c>
      <c r="B39" s="6" t="n">
        <v>-45514</v>
      </c>
    </row>
    <row r="40" spans="1:3">
      <c r="A40" s="4" t="s">
        <v>249</v>
      </c>
      <c r="B40" s="6" t="n">
        <v>1486486</v>
      </c>
    </row>
    <row r="41" spans="1:3">
      <c r="A41" s="4" t="s">
        <v>45</v>
      </c>
    </row>
    <row r="42" spans="1:3">
      <c r="A42" s="4" t="s">
        <v>253</v>
      </c>
      <c r="B42" s="6" t="n">
        <v>1020314</v>
      </c>
    </row>
    <row r="43" spans="1:3">
      <c r="A43" s="4" t="s">
        <v>249</v>
      </c>
      <c r="B43" s="5" t="n">
        <v>1020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64</v>
      </c>
      <c r="B1" s="2" t="s">
        <v>2</v>
      </c>
      <c r="C1" s="2" t="s">
        <v>36</v>
      </c>
    </row>
    <row r="2" spans="1:3">
      <c r="A2" s="4" t="s">
        <v>265</v>
      </c>
      <c r="B2" s="5" t="n">
        <v>152574</v>
      </c>
      <c r="C2" s="5" t="n">
        <v>140157</v>
      </c>
    </row>
    <row r="3" spans="1:3">
      <c r="A3" s="4" t="s">
        <v>266</v>
      </c>
      <c r="B3" s="6" t="n">
        <v>-90140</v>
      </c>
      <c r="C3" s="6" t="n">
        <v>-64108</v>
      </c>
    </row>
    <row r="4" spans="1:3">
      <c r="A4" s="4" t="s">
        <v>267</v>
      </c>
      <c r="B4" s="6" t="n">
        <v>62437</v>
      </c>
      <c r="C4" s="6" t="n">
        <v>76049</v>
      </c>
    </row>
    <row r="5" spans="1:3">
      <c r="A5" s="4" t="s">
        <v>268</v>
      </c>
    </row>
    <row r="6" spans="1:3">
      <c r="A6" s="4" t="s">
        <v>265</v>
      </c>
      <c r="B6" s="6" t="n">
        <v>600</v>
      </c>
      <c r="C6" s="6" t="n">
        <v>8693</v>
      </c>
    </row>
    <row r="7" spans="1:3">
      <c r="A7" s="4" t="s">
        <v>269</v>
      </c>
    </row>
    <row r="8" spans="1:3">
      <c r="A8" s="4" t="s">
        <v>265</v>
      </c>
      <c r="B8" s="6" t="n">
        <v>108181</v>
      </c>
      <c r="C8" s="6" t="n">
        <v>103591</v>
      </c>
    </row>
    <row r="9" spans="1:3">
      <c r="A9" s="4" t="s">
        <v>270</v>
      </c>
    </row>
    <row r="10" spans="1:3">
      <c r="A10" s="4" t="s">
        <v>265</v>
      </c>
      <c r="B10" s="5" t="n">
        <v>43793</v>
      </c>
      <c r="C10" s="5" t="n">
        <v>2787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271</v>
      </c>
      <c r="B1" s="2" t="s">
        <v>1</v>
      </c>
    </row>
    <row r="2" spans="1:3">
      <c r="B2" s="2" t="s">
        <v>2</v>
      </c>
      <c r="C2" s="2" t="s">
        <v>36</v>
      </c>
    </row>
    <row r="3" spans="1:3">
      <c r="A3" s="3" t="s">
        <v>272</v>
      </c>
    </row>
    <row r="4" spans="1:3">
      <c r="A4" s="4" t="s">
        <v>273</v>
      </c>
      <c r="B4" s="4" t="s">
        <v>274</v>
      </c>
      <c r="C4" s="4" t="s">
        <v>275</v>
      </c>
    </row>
    <row r="5" spans="1:3">
      <c r="A5" s="4" t="s">
        <v>276</v>
      </c>
      <c r="B5" s="4" t="s">
        <v>277</v>
      </c>
      <c r="C5" s="4" t="s">
        <v>278</v>
      </c>
    </row>
    <row r="6" spans="1:3">
      <c r="A6" s="4" t="s">
        <v>279</v>
      </c>
      <c r="B6" s="4" t="s">
        <v>280</v>
      </c>
      <c r="C6" s="4" t="s">
        <v>281</v>
      </c>
    </row>
    <row r="7" spans="1:3">
      <c r="A7" s="4" t="s">
        <v>132</v>
      </c>
      <c r="B7" s="4" t="s">
        <v>282</v>
      </c>
      <c r="C7" s="4" t="s">
        <v>28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283</v>
      </c>
      <c r="B1" s="2" t="s">
        <v>2</v>
      </c>
      <c r="C1" s="2" t="s">
        <v>36</v>
      </c>
    </row>
    <row r="2" spans="1:3">
      <c r="A2" s="3" t="s">
        <v>284</v>
      </c>
    </row>
    <row r="3" spans="1:3">
      <c r="A3" s="4" t="s">
        <v>285</v>
      </c>
      <c r="B3" s="5" t="n">
        <v>563000</v>
      </c>
      <c r="C3" s="5" t="n">
        <v>626000</v>
      </c>
    </row>
    <row r="4" spans="1:3">
      <c r="A4" s="4" t="s">
        <v>286</v>
      </c>
      <c r="B4" s="6" t="n">
        <v>-563000</v>
      </c>
      <c r="C4" s="6" t="n">
        <v>-626000</v>
      </c>
    </row>
    <row r="5" spans="1:3">
      <c r="A5" s="4" t="s">
        <v>132</v>
      </c>
      <c r="B5" s="5" t="n">
        <v>0</v>
      </c>
      <c r="C5" s="5"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287</v>
      </c>
      <c r="B1" s="2" t="s">
        <v>1</v>
      </c>
    </row>
    <row r="2" spans="1:3">
      <c r="B2" s="2" t="s">
        <v>2</v>
      </c>
      <c r="C2" s="2" t="s">
        <v>36</v>
      </c>
    </row>
    <row r="3" spans="1:3">
      <c r="A3" s="4" t="s">
        <v>288</v>
      </c>
    </row>
    <row r="4" spans="1:3">
      <c r="A4" s="4" t="s">
        <v>289</v>
      </c>
      <c r="B4" s="4" t="s">
        <v>290</v>
      </c>
      <c r="C4" s="4" t="s">
        <v>29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72</v>
      </c>
      <c r="B1" s="2" t="s">
        <v>1</v>
      </c>
    </row>
    <row r="2" spans="1:3">
      <c r="B2" s="2" t="s">
        <v>2</v>
      </c>
      <c r="C2" s="2" t="s">
        <v>36</v>
      </c>
    </row>
    <row r="3" spans="1:3">
      <c r="A3" s="3" t="s">
        <v>73</v>
      </c>
    </row>
    <row r="4" spans="1:3">
      <c r="A4" s="4" t="s">
        <v>74</v>
      </c>
      <c r="B4" s="5" t="n">
        <v>223330</v>
      </c>
      <c r="C4" s="5" t="n">
        <v>2210470</v>
      </c>
    </row>
    <row r="5" spans="1:3">
      <c r="A5" s="4" t="s">
        <v>75</v>
      </c>
      <c r="B5" s="6" t="n">
        <v>1005044</v>
      </c>
      <c r="C5" s="6" t="n">
        <v>769950</v>
      </c>
    </row>
    <row r="6" spans="1:3">
      <c r="A6" s="4" t="s">
        <v>76</v>
      </c>
      <c r="B6" s="6" t="n">
        <v>1225286</v>
      </c>
      <c r="C6" s="6" t="n">
        <v>1440520</v>
      </c>
    </row>
    <row r="7" spans="1:3">
      <c r="A7" s="3" t="s">
        <v>77</v>
      </c>
    </row>
    <row r="8" spans="1:3">
      <c r="A8" s="4" t="s">
        <v>78</v>
      </c>
      <c r="B8" s="6" t="n">
        <v>1487634</v>
      </c>
      <c r="C8" s="6" t="n">
        <v>1580235</v>
      </c>
    </row>
    <row r="9" spans="1:3">
      <c r="A9" s="4" t="s">
        <v>79</v>
      </c>
      <c r="B9" s="6" t="n">
        <v>767592</v>
      </c>
      <c r="C9" s="4" t="s">
        <v>44</v>
      </c>
    </row>
    <row r="10" spans="1:3">
      <c r="A10" s="4" t="s">
        <v>80</v>
      </c>
      <c r="B10" s="6" t="n">
        <v>45514</v>
      </c>
      <c r="C10" s="4" t="s">
        <v>44</v>
      </c>
    </row>
    <row r="11" spans="1:3">
      <c r="A11" s="4" t="s">
        <v>81</v>
      </c>
      <c r="B11" s="6" t="n">
        <v>45463</v>
      </c>
      <c r="C11" s="6" t="n">
        <v>48444</v>
      </c>
    </row>
    <row r="12" spans="1:3">
      <c r="A12" s="4" t="s">
        <v>82</v>
      </c>
      <c r="B12" s="6" t="n">
        <v>2346203</v>
      </c>
      <c r="C12" s="6" t="n">
        <v>1628679</v>
      </c>
    </row>
    <row r="13" spans="1:3">
      <c r="A13" s="4" t="s">
        <v>83</v>
      </c>
      <c r="B13" s="6" t="n">
        <v>-1120917</v>
      </c>
      <c r="C13" s="6" t="n">
        <v>-188159</v>
      </c>
    </row>
    <row r="14" spans="1:3">
      <c r="A14" s="3" t="s">
        <v>84</v>
      </c>
    </row>
    <row r="15" spans="1:3">
      <c r="A15" s="4" t="s">
        <v>85</v>
      </c>
      <c r="B15" s="6" t="n">
        <v>159386</v>
      </c>
      <c r="C15" s="6" t="n">
        <v>59303</v>
      </c>
    </row>
    <row r="16" spans="1:3">
      <c r="A16" s="4" t="s">
        <v>86</v>
      </c>
      <c r="B16" s="4" t="s">
        <v>44</v>
      </c>
      <c r="C16" s="6" t="n">
        <v>20836</v>
      </c>
    </row>
    <row r="17" spans="1:3">
      <c r="A17" s="4" t="s">
        <v>87</v>
      </c>
      <c r="B17" s="4" t="s">
        <v>44</v>
      </c>
      <c r="C17" s="6" t="n">
        <v>-11000</v>
      </c>
    </row>
    <row r="18" spans="1:3">
      <c r="A18" s="4" t="s">
        <v>88</v>
      </c>
      <c r="B18" s="6" t="n">
        <v>5012</v>
      </c>
      <c r="C18" s="6" t="n">
        <v>-243305</v>
      </c>
    </row>
    <row r="19" spans="1:3">
      <c r="A19" s="4" t="s">
        <v>89</v>
      </c>
      <c r="B19" s="6" t="n">
        <v>1031</v>
      </c>
      <c r="C19" s="6" t="n">
        <v>165597</v>
      </c>
    </row>
    <row r="20" spans="1:3">
      <c r="A20" s="4" t="s">
        <v>90</v>
      </c>
      <c r="B20" s="6" t="n">
        <v>153343</v>
      </c>
      <c r="C20" s="6" t="n">
        <v>168847</v>
      </c>
    </row>
    <row r="21" spans="1:3">
      <c r="A21" s="4" t="s">
        <v>91</v>
      </c>
      <c r="B21" s="6" t="n">
        <v>-1274260</v>
      </c>
      <c r="C21" s="6" t="n">
        <v>-357006</v>
      </c>
    </row>
    <row r="22" spans="1:3">
      <c r="A22" s="4" t="s">
        <v>92</v>
      </c>
      <c r="B22" s="4" t="s">
        <v>44</v>
      </c>
      <c r="C22" s="4" t="s">
        <v>44</v>
      </c>
    </row>
    <row r="23" spans="1:3">
      <c r="A23" s="4" t="s">
        <v>93</v>
      </c>
      <c r="B23" s="5" t="n">
        <v>-1274260</v>
      </c>
      <c r="C23" s="5" t="n">
        <v>-357006</v>
      </c>
    </row>
    <row r="24" spans="1:3">
      <c r="A24" s="4" t="s">
        <v>94</v>
      </c>
      <c r="B24" s="8" t="n">
        <v>-0.02</v>
      </c>
      <c r="C24" s="8" t="n">
        <v>-0.01</v>
      </c>
    </row>
    <row r="25" spans="1:3">
      <c r="A25" s="4" t="s">
        <v>95</v>
      </c>
      <c r="B25" s="6" t="n">
        <v>54182109</v>
      </c>
      <c r="C25" s="6" t="n">
        <v>52495113</v>
      </c>
    </row>
    <row r="26" spans="1:3">
      <c r="A26" s="4" t="s">
        <v>96</v>
      </c>
      <c r="B26" s="6" t="n">
        <v>54330467</v>
      </c>
      <c r="C26" s="6" t="n">
        <v>5249511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97</v>
      </c>
      <c r="B1" s="2" t="s">
        <v>1</v>
      </c>
    </row>
    <row r="2" spans="1:3">
      <c r="B2" s="2" t="s">
        <v>2</v>
      </c>
      <c r="C2" s="2" t="s">
        <v>36</v>
      </c>
    </row>
    <row r="3" spans="1:3">
      <c r="A3" s="3" t="s">
        <v>98</v>
      </c>
    </row>
    <row r="4" spans="1:3">
      <c r="A4" s="4" t="s">
        <v>93</v>
      </c>
      <c r="B4" s="5" t="n">
        <v>-1274260</v>
      </c>
      <c r="C4" s="5" t="n">
        <v>-357006</v>
      </c>
    </row>
    <row r="5" spans="1:3">
      <c r="A5" s="3" t="s">
        <v>99</v>
      </c>
    </row>
    <row r="6" spans="1:3">
      <c r="A6" s="4" t="s">
        <v>100</v>
      </c>
      <c r="B6" s="6" t="n">
        <v>26031</v>
      </c>
      <c r="C6" s="6" t="n">
        <v>18789</v>
      </c>
    </row>
    <row r="7" spans="1:3">
      <c r="A7" s="4" t="s">
        <v>80</v>
      </c>
      <c r="B7" s="6" t="n">
        <v>45514</v>
      </c>
      <c r="C7" s="4" t="s">
        <v>44</v>
      </c>
    </row>
    <row r="8" spans="1:3">
      <c r="A8" s="4" t="s">
        <v>101</v>
      </c>
      <c r="B8" s="6" t="n">
        <v>9100</v>
      </c>
      <c r="C8" s="4" t="s">
        <v>44</v>
      </c>
    </row>
    <row r="9" spans="1:3">
      <c r="A9" s="4" t="s">
        <v>102</v>
      </c>
      <c r="B9" s="6" t="n">
        <v>767592</v>
      </c>
      <c r="C9" s="4" t="s">
        <v>44</v>
      </c>
    </row>
    <row r="10" spans="1:3">
      <c r="A10" s="4" t="s">
        <v>103</v>
      </c>
      <c r="B10" s="6" t="n">
        <v>-5012</v>
      </c>
      <c r="C10" s="6" t="n">
        <v>243305</v>
      </c>
    </row>
    <row r="11" spans="1:3">
      <c r="A11" s="4" t="s">
        <v>89</v>
      </c>
      <c r="B11" s="6" t="n">
        <v>-1031</v>
      </c>
      <c r="C11" s="6" t="n">
        <v>-165597</v>
      </c>
    </row>
    <row r="12" spans="1:3">
      <c r="A12" s="4" t="s">
        <v>104</v>
      </c>
      <c r="B12" s="6" t="n">
        <v>105507</v>
      </c>
      <c r="C12" s="6" t="n">
        <v>3205</v>
      </c>
    </row>
    <row r="13" spans="1:3">
      <c r="A13" s="4" t="s">
        <v>105</v>
      </c>
      <c r="B13" s="4" t="s">
        <v>44</v>
      </c>
      <c r="C13" s="6" t="n">
        <v>20836</v>
      </c>
    </row>
    <row r="14" spans="1:3">
      <c r="A14" s="4" t="s">
        <v>87</v>
      </c>
      <c r="B14" s="4" t="s">
        <v>44</v>
      </c>
      <c r="C14" s="6" t="n">
        <v>11000</v>
      </c>
    </row>
    <row r="15" spans="1:3">
      <c r="A15" s="3" t="s">
        <v>106</v>
      </c>
    </row>
    <row r="16" spans="1:3">
      <c r="A16" s="4" t="s">
        <v>39</v>
      </c>
      <c r="B16" s="6" t="n">
        <v>20088</v>
      </c>
      <c r="C16" s="6" t="n">
        <v>-20928</v>
      </c>
    </row>
    <row r="17" spans="1:3">
      <c r="A17" s="4" t="s">
        <v>40</v>
      </c>
      <c r="B17" s="6" t="n">
        <v>38768</v>
      </c>
      <c r="C17" s="6" t="n">
        <v>-101703</v>
      </c>
    </row>
    <row r="18" spans="1:3">
      <c r="A18" s="4" t="s">
        <v>49</v>
      </c>
      <c r="B18" s="6" t="n">
        <v>-91508</v>
      </c>
      <c r="C18" s="6" t="n">
        <v>29779</v>
      </c>
    </row>
    <row r="19" spans="1:3">
      <c r="A19" s="4" t="s">
        <v>53</v>
      </c>
      <c r="B19" s="6" t="n">
        <v>110046</v>
      </c>
      <c r="C19" s="6" t="n">
        <v>158845</v>
      </c>
    </row>
    <row r="20" spans="1:3">
      <c r="A20" s="4" t="s">
        <v>107</v>
      </c>
      <c r="B20" s="6" t="n">
        <v>-210</v>
      </c>
      <c r="C20" s="4" t="s">
        <v>44</v>
      </c>
    </row>
    <row r="21" spans="1:3">
      <c r="A21" s="4" t="s">
        <v>108</v>
      </c>
      <c r="B21" s="6" t="n">
        <v>-249825</v>
      </c>
      <c r="C21" s="6" t="n">
        <v>-159475</v>
      </c>
    </row>
    <row r="22" spans="1:3">
      <c r="A22" s="3" t="s">
        <v>109</v>
      </c>
    </row>
    <row r="23" spans="1:3">
      <c r="A23" s="4" t="s">
        <v>110</v>
      </c>
      <c r="B23" s="4" t="s">
        <v>44</v>
      </c>
      <c r="C23" s="6" t="n">
        <v>150000</v>
      </c>
    </row>
    <row r="24" spans="1:3">
      <c r="A24" s="4" t="s">
        <v>111</v>
      </c>
      <c r="B24" s="6" t="n">
        <v>-12416</v>
      </c>
      <c r="C24" s="6" t="n">
        <v>-15000</v>
      </c>
    </row>
    <row r="25" spans="1:3">
      <c r="A25" s="4" t="s">
        <v>112</v>
      </c>
      <c r="B25" s="4" t="s">
        <v>44</v>
      </c>
      <c r="C25" s="6" t="n">
        <v>-5678</v>
      </c>
    </row>
    <row r="26" spans="1:3">
      <c r="A26" s="4" t="s">
        <v>113</v>
      </c>
      <c r="B26" s="6" t="n">
        <v>-12416</v>
      </c>
      <c r="C26" s="6" t="n">
        <v>159322</v>
      </c>
    </row>
    <row r="27" spans="1:3">
      <c r="A27" s="3" t="s">
        <v>114</v>
      </c>
    </row>
    <row r="28" spans="1:3">
      <c r="A28" s="4" t="s">
        <v>115</v>
      </c>
      <c r="B28" s="6" t="n">
        <v>120000</v>
      </c>
      <c r="C28" s="4" t="s">
        <v>44</v>
      </c>
    </row>
    <row r="29" spans="1:3">
      <c r="A29" s="4" t="s">
        <v>116</v>
      </c>
      <c r="B29" s="6" t="n">
        <v>-100000</v>
      </c>
      <c r="C29" s="4" t="s">
        <v>44</v>
      </c>
    </row>
    <row r="30" spans="1:3">
      <c r="A30" s="4" t="s">
        <v>117</v>
      </c>
      <c r="B30" s="6" t="n">
        <v>-25707</v>
      </c>
      <c r="C30" s="6" t="n">
        <v>-41143</v>
      </c>
    </row>
    <row r="31" spans="1:3">
      <c r="A31" s="4" t="s">
        <v>118</v>
      </c>
      <c r="B31" s="6" t="n">
        <v>348666</v>
      </c>
      <c r="C31" s="6" t="n">
        <v>39500</v>
      </c>
    </row>
    <row r="32" spans="1:3">
      <c r="A32" s="4" t="s">
        <v>119</v>
      </c>
      <c r="B32" s="6" t="n">
        <v>-86000</v>
      </c>
      <c r="C32" s="4" t="s">
        <v>44</v>
      </c>
    </row>
    <row r="33" spans="1:3">
      <c r="A33" s="4" t="s">
        <v>120</v>
      </c>
      <c r="B33" s="6" t="n">
        <v>256959</v>
      </c>
      <c r="C33" s="6" t="n">
        <v>-1643</v>
      </c>
    </row>
    <row r="34" spans="1:3">
      <c r="A34" s="4" t="s">
        <v>121</v>
      </c>
      <c r="B34" s="6" t="n">
        <v>-5282</v>
      </c>
      <c r="C34" s="6" t="n">
        <v>-1796</v>
      </c>
    </row>
    <row r="35" spans="1:3">
      <c r="A35" s="4" t="s">
        <v>122</v>
      </c>
      <c r="B35" s="6" t="n">
        <v>22656</v>
      </c>
      <c r="C35" s="6" t="n">
        <v>24452</v>
      </c>
    </row>
    <row r="36" spans="1:3">
      <c r="A36" s="4" t="s">
        <v>123</v>
      </c>
      <c r="B36" s="6" t="n">
        <v>17374</v>
      </c>
      <c r="C36" s="6" t="n">
        <v>22656</v>
      </c>
    </row>
    <row r="37" spans="1:3">
      <c r="A37" s="3" t="s">
        <v>124</v>
      </c>
    </row>
    <row r="38" spans="1:3">
      <c r="A38" s="4" t="s">
        <v>125</v>
      </c>
      <c r="B38" s="6" t="n">
        <v>49658</v>
      </c>
      <c r="C38" s="6" t="n">
        <v>-1232314</v>
      </c>
    </row>
    <row r="39" spans="1:3">
      <c r="A39" s="4" t="s">
        <v>126</v>
      </c>
      <c r="C39" s="6" t="n">
        <v>39995</v>
      </c>
    </row>
    <row r="40" spans="1:3">
      <c r="A40" s="4" t="s">
        <v>127</v>
      </c>
      <c r="B40" s="5" t="n">
        <v>2552314</v>
      </c>
      <c r="C40" s="4" t="s">
        <v>4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5"/>
    <col customWidth="1" max="2" min="2" width="13"/>
    <col customWidth="1" max="3" min="3" width="27"/>
    <col customWidth="1" max="4" min="4" width="20"/>
    <col customWidth="1" max="5" min="5" width="12"/>
  </cols>
  <sheetData>
    <row r="1" spans="1:5">
      <c r="A1" s="1" t="s">
        <v>128</v>
      </c>
      <c r="B1" s="2" t="s">
        <v>129</v>
      </c>
      <c r="C1" s="2" t="s">
        <v>130</v>
      </c>
      <c r="D1" s="2" t="s">
        <v>131</v>
      </c>
      <c r="E1" s="2" t="s">
        <v>132</v>
      </c>
    </row>
    <row r="2" spans="1:5">
      <c r="A2" s="4" t="s">
        <v>133</v>
      </c>
      <c r="B2" s="6" t="n">
        <v>51641350</v>
      </c>
    </row>
    <row r="3" spans="1:5">
      <c r="A3" s="4" t="s">
        <v>134</v>
      </c>
      <c r="B3" s="5" t="n">
        <v>516</v>
      </c>
      <c r="C3" s="5" t="n">
        <v>303696</v>
      </c>
      <c r="D3" s="5" t="n">
        <v>-1895647</v>
      </c>
      <c r="E3" s="5" t="n">
        <v>-1591434</v>
      </c>
    </row>
    <row r="4" spans="1:5">
      <c r="A4" s="4" t="s">
        <v>135</v>
      </c>
      <c r="B4" s="6" t="n">
        <v>853763</v>
      </c>
    </row>
    <row r="5" spans="1:5">
      <c r="A5" s="4" t="s">
        <v>136</v>
      </c>
      <c r="B5" s="5" t="n">
        <v>9</v>
      </c>
      <c r="C5" s="6" t="n">
        <v>1232305</v>
      </c>
      <c r="E5" s="6" t="n">
        <v>1232314</v>
      </c>
    </row>
    <row r="6" spans="1:5">
      <c r="A6" s="4" t="s">
        <v>93</v>
      </c>
      <c r="B6" s="4" t="s">
        <v>44</v>
      </c>
      <c r="C6" s="4" t="s">
        <v>44</v>
      </c>
      <c r="D6" s="6" t="n">
        <v>-357006</v>
      </c>
      <c r="E6" s="6" t="n">
        <v>-357006</v>
      </c>
    </row>
    <row r="7" spans="1:5">
      <c r="A7" s="4" t="s">
        <v>137</v>
      </c>
      <c r="B7" s="6" t="n">
        <v>52495113</v>
      </c>
    </row>
    <row r="8" spans="1:5">
      <c r="A8" s="4" t="s">
        <v>138</v>
      </c>
      <c r="B8" s="5" t="n">
        <v>525</v>
      </c>
      <c r="C8" s="6" t="n">
        <v>1536002</v>
      </c>
      <c r="D8" s="6" t="n">
        <v>-2252653</v>
      </c>
      <c r="E8" s="6" t="n">
        <v>-716126</v>
      </c>
    </row>
    <row r="9" spans="1:5">
      <c r="A9" s="4" t="s">
        <v>139</v>
      </c>
      <c r="B9" s="6" t="n">
        <v>120000</v>
      </c>
    </row>
    <row r="10" spans="1:5">
      <c r="A10" s="4" t="s">
        <v>140</v>
      </c>
      <c r="B10" s="5" t="n">
        <v>1</v>
      </c>
      <c r="C10" s="6" t="n">
        <v>119999</v>
      </c>
      <c r="E10" s="6" t="n">
        <v>120000</v>
      </c>
    </row>
    <row r="11" spans="1:5">
      <c r="A11" s="4" t="s">
        <v>141</v>
      </c>
      <c r="B11" s="6" t="n">
        <v>185000</v>
      </c>
    </row>
    <row r="12" spans="1:5">
      <c r="A12" s="4" t="s">
        <v>142</v>
      </c>
      <c r="B12" s="5" t="n">
        <v>2</v>
      </c>
      <c r="C12" s="6" t="n">
        <v>767590</v>
      </c>
      <c r="E12" s="6" t="n">
        <v>767592</v>
      </c>
    </row>
    <row r="13" spans="1:5">
      <c r="A13" s="4" t="s">
        <v>143</v>
      </c>
      <c r="B13" s="6" t="n">
        <v>10000</v>
      </c>
    </row>
    <row r="14" spans="1:5">
      <c r="A14" s="4" t="s">
        <v>144</v>
      </c>
      <c r="B14" s="4" t="s">
        <v>44</v>
      </c>
      <c r="C14" s="6" t="n">
        <v>9100</v>
      </c>
      <c r="E14" s="6" t="n">
        <v>9100</v>
      </c>
    </row>
    <row r="15" spans="1:5">
      <c r="A15" s="4" t="s">
        <v>135</v>
      </c>
      <c r="B15" s="6" t="n">
        <v>57741</v>
      </c>
    </row>
    <row r="16" spans="1:5">
      <c r="A16" s="4" t="s">
        <v>136</v>
      </c>
      <c r="B16" s="5" t="n">
        <v>1</v>
      </c>
      <c r="C16" s="6" t="n">
        <v>49657</v>
      </c>
      <c r="E16" s="6" t="n">
        <v>49658</v>
      </c>
    </row>
    <row r="17" spans="1:5">
      <c r="A17" s="4" t="s">
        <v>145</v>
      </c>
      <c r="B17" s="6" t="n">
        <v>2631252</v>
      </c>
    </row>
    <row r="18" spans="1:5">
      <c r="A18" s="4" t="s">
        <v>146</v>
      </c>
      <c r="B18" s="5" t="n">
        <v>26</v>
      </c>
      <c r="C18" s="6" t="n">
        <v>2552288</v>
      </c>
      <c r="E18" s="6" t="n">
        <v>2552314</v>
      </c>
    </row>
    <row r="19" spans="1:5">
      <c r="A19" s="4" t="s">
        <v>93</v>
      </c>
      <c r="B19" s="4" t="s">
        <v>44</v>
      </c>
      <c r="C19" s="4" t="s">
        <v>44</v>
      </c>
      <c r="D19" s="6" t="n">
        <v>-1274260</v>
      </c>
      <c r="E19" s="6" t="n">
        <v>-1274260</v>
      </c>
    </row>
    <row r="20" spans="1:5">
      <c r="A20" s="4" t="s">
        <v>147</v>
      </c>
      <c r="B20" s="6" t="n">
        <v>55499106</v>
      </c>
    </row>
    <row r="21" spans="1:5">
      <c r="A21" s="4" t="s">
        <v>148</v>
      </c>
      <c r="B21" s="5" t="n">
        <v>555</v>
      </c>
      <c r="C21" s="5" t="n">
        <v>5034636</v>
      </c>
      <c r="D21" s="5" t="n">
        <v>-3626913</v>
      </c>
      <c r="E21" s="5" t="n">
        <v>150822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0</v>
      </c>
    </row>
    <row r="4" spans="1:2">
      <c r="A4" s="4" t="s">
        <v>155</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19T19:23:37Z</dcterms:created>
  <dcterms:modified xmlns:dcterms="http://purl.org/dc/terms/" xmlns:xsi="http://www.w3.org/2001/XMLSchema-instance" xsi:type="dcterms:W3CDTF">2019-12-19T19:23:37Z</dcterms:modified>
</cp:coreProperties>
</file>